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NOTE 1 - ORGANIZATION, NATURE O" sheetId="6" state="visible" r:id="rId6"/>
    <sheet xmlns:r="http://schemas.openxmlformats.org/officeDocument/2006/relationships" name="NOTE 2 - DISCONTINUED OPERATION" sheetId="7" state="visible" r:id="rId7"/>
    <sheet xmlns:r="http://schemas.openxmlformats.org/officeDocument/2006/relationships" name="NOTE 3 - INVENTORIES" sheetId="8" state="visible" r:id="rId8"/>
    <sheet xmlns:r="http://schemas.openxmlformats.org/officeDocument/2006/relationships" name="NOTE 4 - PREPAID EXPENSES AND O" sheetId="9" state="visible" r:id="rId9"/>
    <sheet xmlns:r="http://schemas.openxmlformats.org/officeDocument/2006/relationships" name="NOTE 5 - PROPERTY AND EQUIPMENT" sheetId="10" state="visible" r:id="rId10"/>
    <sheet xmlns:r="http://schemas.openxmlformats.org/officeDocument/2006/relationships" name="NOTE 6 - RELATED PARTY TRANSACT" sheetId="11" state="visible" r:id="rId11"/>
    <sheet xmlns:r="http://schemas.openxmlformats.org/officeDocument/2006/relationships" name="NOTE 7 - OPERATING LEASE" sheetId="12" state="visible" r:id="rId12"/>
    <sheet xmlns:r="http://schemas.openxmlformats.org/officeDocument/2006/relationships" name="NOTE 8 - ACCOUNTS PAYABLE AND A" sheetId="13" state="visible" r:id="rId13"/>
    <sheet xmlns:r="http://schemas.openxmlformats.org/officeDocument/2006/relationships" name="NOTE9 - LOAN PAYABLE" sheetId="14" state="visible" r:id="rId14"/>
    <sheet xmlns:r="http://schemas.openxmlformats.org/officeDocument/2006/relationships" name="NOTE 10 - INCOME TAXES" sheetId="15" state="visible" r:id="rId15"/>
    <sheet xmlns:r="http://schemas.openxmlformats.org/officeDocument/2006/relationships" name="NOTE 11 - STOCKHOLDERS' EQUITY" sheetId="16" state="visible" r:id="rId16"/>
    <sheet xmlns:r="http://schemas.openxmlformats.org/officeDocument/2006/relationships" name="NOTE 12 - SEGMENT INFORMATION" sheetId="17" state="visible" r:id="rId17"/>
    <sheet xmlns:r="http://schemas.openxmlformats.org/officeDocument/2006/relationships" name="NOTE 13 - CONCENTRATIONS AND CR" sheetId="18" state="visible" r:id="rId18"/>
    <sheet xmlns:r="http://schemas.openxmlformats.org/officeDocument/2006/relationships" name="NOTE 14 - SUBSEQUENT EVENTS" sheetId="19" state="visible" r:id="rId19"/>
    <sheet xmlns:r="http://schemas.openxmlformats.org/officeDocument/2006/relationships" name="NOTE 1 - ORGANIZATION, NATURE_2" sheetId="20" state="visible" r:id="rId20"/>
    <sheet xmlns:r="http://schemas.openxmlformats.org/officeDocument/2006/relationships" name="NOTE 1 - ORGANIZATION, NATURE_3" sheetId="21" state="visible" r:id="rId21"/>
    <sheet xmlns:r="http://schemas.openxmlformats.org/officeDocument/2006/relationships" name="NOTE 1 - ORGANIZATION, NATURE_4" sheetId="22" state="visible" r:id="rId22"/>
    <sheet xmlns:r="http://schemas.openxmlformats.org/officeDocument/2006/relationships" name="NOTE 1 - ORGANIZATION, NATURE_5" sheetId="23" state="visible" r:id="rId23"/>
    <sheet xmlns:r="http://schemas.openxmlformats.org/officeDocument/2006/relationships" name="NOTE 1 - ORGANIZATION, NATURE_6" sheetId="24" state="visible" r:id="rId24"/>
    <sheet xmlns:r="http://schemas.openxmlformats.org/officeDocument/2006/relationships" name="NOTE 1 - ORGANIZATION, NATURE_7" sheetId="25" state="visible" r:id="rId25"/>
    <sheet xmlns:r="http://schemas.openxmlformats.org/officeDocument/2006/relationships" name="NOTE 1 - ORGANIZATION, NATURE_8" sheetId="26" state="visible" r:id="rId26"/>
    <sheet xmlns:r="http://schemas.openxmlformats.org/officeDocument/2006/relationships" name="NOTE 1 - ORGANIZATION, NATURE_9" sheetId="27" state="visible" r:id="rId27"/>
    <sheet xmlns:r="http://schemas.openxmlformats.org/officeDocument/2006/relationships" name="NOTE 1 - ORGANIZATION, NATUR_10" sheetId="28" state="visible" r:id="rId28"/>
    <sheet xmlns:r="http://schemas.openxmlformats.org/officeDocument/2006/relationships" name="NOTE 1 - ORGANIZATION, NATUR_11" sheetId="29" state="visible" r:id="rId29"/>
    <sheet xmlns:r="http://schemas.openxmlformats.org/officeDocument/2006/relationships" name="NOTE 1 - ORGANIZATION, NATUR_12" sheetId="30" state="visible" r:id="rId30"/>
    <sheet xmlns:r="http://schemas.openxmlformats.org/officeDocument/2006/relationships" name="NOTE 1 - ORGANIZATION, NATUR_13" sheetId="31" state="visible" r:id="rId31"/>
    <sheet xmlns:r="http://schemas.openxmlformats.org/officeDocument/2006/relationships" name="NOTE 1 - ORGANIZATION, NATUR_14" sheetId="32" state="visible" r:id="rId32"/>
    <sheet xmlns:r="http://schemas.openxmlformats.org/officeDocument/2006/relationships" name="NOTE 1 - ORGANIZATION, NATUR_15" sheetId="33" state="visible" r:id="rId33"/>
    <sheet xmlns:r="http://schemas.openxmlformats.org/officeDocument/2006/relationships" name="NOTE 1 - ORGANIZATION, NATUR_16" sheetId="34" state="visible" r:id="rId34"/>
    <sheet xmlns:r="http://schemas.openxmlformats.org/officeDocument/2006/relationships" name="NOTE 1 - ORGANIZATION, NATUR_17" sheetId="35" state="visible" r:id="rId35"/>
    <sheet xmlns:r="http://schemas.openxmlformats.org/officeDocument/2006/relationships" name="NOTE 1 - ORGANIZATION, NATUR_18" sheetId="36" state="visible" r:id="rId36"/>
    <sheet xmlns:r="http://schemas.openxmlformats.org/officeDocument/2006/relationships" name="NOTE 1 - ORGANIZATION, NATUR_19" sheetId="37" state="visible" r:id="rId37"/>
    <sheet xmlns:r="http://schemas.openxmlformats.org/officeDocument/2006/relationships" name="NOTE 1 - ORGANIZATION, NATUR_20" sheetId="38" state="visible" r:id="rId38"/>
    <sheet xmlns:r="http://schemas.openxmlformats.org/officeDocument/2006/relationships" name="NOTE 1 - ORGANIZATION, NATUR_21" sheetId="39" state="visible" r:id="rId39"/>
    <sheet xmlns:r="http://schemas.openxmlformats.org/officeDocument/2006/relationships" name="NOTE 1 - ORGANIZATION, NATUR_22" sheetId="40" state="visible" r:id="rId40"/>
    <sheet xmlns:r="http://schemas.openxmlformats.org/officeDocument/2006/relationships" name="NOTE 1 - ORGANIZATION, NATUR_23" sheetId="41" state="visible" r:id="rId41"/>
    <sheet xmlns:r="http://schemas.openxmlformats.org/officeDocument/2006/relationships" name="NOTE 2 - DISCONTINUED OPERATI_2" sheetId="42" state="visible" r:id="rId42"/>
    <sheet xmlns:r="http://schemas.openxmlformats.org/officeDocument/2006/relationships" name="NOTE 3 - INVENTORIES_ Schedule " sheetId="43" state="visible" r:id="rId43"/>
    <sheet xmlns:r="http://schemas.openxmlformats.org/officeDocument/2006/relationships" name="NOTE 5 - PROPERTY AND EQUIPME_2" sheetId="44" state="visible" r:id="rId44"/>
    <sheet xmlns:r="http://schemas.openxmlformats.org/officeDocument/2006/relationships" name="NOTE 8 - ACCOUNTS PAYABLE AND_2" sheetId="45" state="visible" r:id="rId45"/>
    <sheet xmlns:r="http://schemas.openxmlformats.org/officeDocument/2006/relationships" name="NOTE9 - LOAN PAYABLE_ Schedule " sheetId="46" state="visible" r:id="rId46"/>
    <sheet xmlns:r="http://schemas.openxmlformats.org/officeDocument/2006/relationships" name="NOTE 10 - INCOME TAXES_ Schedul" sheetId="47" state="visible" r:id="rId47"/>
    <sheet xmlns:r="http://schemas.openxmlformats.org/officeDocument/2006/relationships" name="NOTE 10 - INCOME TAXES_ Sched_2" sheetId="48" state="visible" r:id="rId48"/>
    <sheet xmlns:r="http://schemas.openxmlformats.org/officeDocument/2006/relationships" name="NOTE 10 - INCOME TAXES_ Sched_3" sheetId="49" state="visible" r:id="rId49"/>
    <sheet xmlns:r="http://schemas.openxmlformats.org/officeDocument/2006/relationships" name="NOTE 10 - INCOME TAXES_ Sched_4" sheetId="50" state="visible" r:id="rId50"/>
    <sheet xmlns:r="http://schemas.openxmlformats.org/officeDocument/2006/relationships" name="NOTE 12 - SEGMENT INFORMATION_ " sheetId="51" state="visible" r:id="rId51"/>
    <sheet xmlns:r="http://schemas.openxmlformats.org/officeDocument/2006/relationships" name="NOTE 12 - SEGMENT INFORMATION_2" sheetId="52" state="visible" r:id="rId52"/>
    <sheet xmlns:r="http://schemas.openxmlformats.org/officeDocument/2006/relationships" name="NOTE 13 - CONCENTRATIONS AND _2" sheetId="53" state="visible" r:id="rId53"/>
    <sheet xmlns:r="http://schemas.openxmlformats.org/officeDocument/2006/relationships" name="NOTE 13 - CONCENTRATIONS AND _3" sheetId="54" state="visible" r:id="rId54"/>
    <sheet xmlns:r="http://schemas.openxmlformats.org/officeDocument/2006/relationships" name="NOTE 13 - CONCENTRATIONS AND _4" sheetId="55" state="visible" r:id="rId55"/>
    <sheet xmlns:r="http://schemas.openxmlformats.org/officeDocument/2006/relationships" name="NOTE 1 - ORGANIZATION, NATUR_24" sheetId="56" state="visible" r:id="rId56"/>
    <sheet xmlns:r="http://schemas.openxmlformats.org/officeDocument/2006/relationships" name="NOTE 1 - ORGANIZATION, NATUR_25" sheetId="57" state="visible" r:id="rId57"/>
    <sheet xmlns:r="http://schemas.openxmlformats.org/officeDocument/2006/relationships" name="NOTE 1 - ORGANIZATION, NATUR_26" sheetId="58" state="visible" r:id="rId58"/>
    <sheet xmlns:r="http://schemas.openxmlformats.org/officeDocument/2006/relationships" name="NOTE 1 - ORGANIZATION, NATUR_27" sheetId="59" state="visible" r:id="rId59"/>
    <sheet xmlns:r="http://schemas.openxmlformats.org/officeDocument/2006/relationships" name="NOTE 1 - ORGANIZATION, NATUR_28" sheetId="60" state="visible" r:id="rId60"/>
    <sheet xmlns:r="http://schemas.openxmlformats.org/officeDocument/2006/relationships" name="NOTE 1 - ORGANIZATION, NATUR_29" sheetId="61" state="visible" r:id="rId61"/>
    <sheet xmlns:r="http://schemas.openxmlformats.org/officeDocument/2006/relationships" name="NOTE 1 - ORGANIZATION, NATUR_30" sheetId="62" state="visible" r:id="rId62"/>
    <sheet xmlns:r="http://schemas.openxmlformats.org/officeDocument/2006/relationships" name="NOTE 1 - ORGANIZATION, NATUR_31" sheetId="63" state="visible" r:id="rId63"/>
    <sheet xmlns:r="http://schemas.openxmlformats.org/officeDocument/2006/relationships" name="NOTE 1 - ORGANIZATION, NATUR_32" sheetId="64" state="visible" r:id="rId64"/>
    <sheet xmlns:r="http://schemas.openxmlformats.org/officeDocument/2006/relationships" name="NOTE 1 - ORGANIZATION, NATUR_33" sheetId="65" state="visible" r:id="rId65"/>
    <sheet xmlns:r="http://schemas.openxmlformats.org/officeDocument/2006/relationships" name="NOTE 2 - DISCONTINUED OPERATI_3" sheetId="66" state="visible" r:id="rId66"/>
    <sheet xmlns:r="http://schemas.openxmlformats.org/officeDocument/2006/relationships" name="NOTE 2 - DISCONTINUED OPERATI_4" sheetId="67" state="visible" r:id="rId67"/>
    <sheet xmlns:r="http://schemas.openxmlformats.org/officeDocument/2006/relationships" name="NOTE 3 - INVENTORIES_ Schedul_2" sheetId="68" state="visible" r:id="rId68"/>
    <sheet xmlns:r="http://schemas.openxmlformats.org/officeDocument/2006/relationships" name="NOTE 4 - PREPAID EXPENSES AND_2" sheetId="69" state="visible" r:id="rId69"/>
    <sheet xmlns:r="http://schemas.openxmlformats.org/officeDocument/2006/relationships" name="NOTE 5 - PROPERTY AND EQUIPME_3" sheetId="70" state="visible" r:id="rId70"/>
    <sheet xmlns:r="http://schemas.openxmlformats.org/officeDocument/2006/relationships" name="NOTE 5 - PROPERTY AND EQUIPME_4" sheetId="71" state="visible" r:id="rId71"/>
    <sheet xmlns:r="http://schemas.openxmlformats.org/officeDocument/2006/relationships" name="NOTE 6 - RELATED PARTY TRANSA_2" sheetId="72" state="visible" r:id="rId72"/>
    <sheet xmlns:r="http://schemas.openxmlformats.org/officeDocument/2006/relationships" name="NOTE 7 - OPERATING LEASE (Detai" sheetId="73" state="visible" r:id="rId73"/>
    <sheet xmlns:r="http://schemas.openxmlformats.org/officeDocument/2006/relationships" name="NOTE 8 - ACCOUNTS PAYABLE AND_3" sheetId="74" state="visible" r:id="rId74"/>
    <sheet xmlns:r="http://schemas.openxmlformats.org/officeDocument/2006/relationships" name="NOTE 8 - ACCOUNTS PAYABLE AND_4" sheetId="75" state="visible" r:id="rId75"/>
    <sheet xmlns:r="http://schemas.openxmlformats.org/officeDocument/2006/relationships" name="NOTE9 - LOAN PAYABLE_ Schedul_2" sheetId="76" state="visible" r:id="rId76"/>
    <sheet xmlns:r="http://schemas.openxmlformats.org/officeDocument/2006/relationships" name="NOTE9 - LOAN PAYABLE (Details)" sheetId="77" state="visible" r:id="rId77"/>
    <sheet xmlns:r="http://schemas.openxmlformats.org/officeDocument/2006/relationships" name="NOTE 10 - INCOME TAXES_ Sched_5" sheetId="78" state="visible" r:id="rId78"/>
    <sheet xmlns:r="http://schemas.openxmlformats.org/officeDocument/2006/relationships" name="NOTE 10 - INCOME TAXES_ Sched_6" sheetId="79" state="visible" r:id="rId79"/>
    <sheet xmlns:r="http://schemas.openxmlformats.org/officeDocument/2006/relationships" name="NOTE 10 - INCOME TAXES_ Sched_7" sheetId="80" state="visible" r:id="rId80"/>
    <sheet xmlns:r="http://schemas.openxmlformats.org/officeDocument/2006/relationships" name="NOTE 10 - INCOME TAXES_ Sched_8" sheetId="81" state="visible" r:id="rId81"/>
    <sheet xmlns:r="http://schemas.openxmlformats.org/officeDocument/2006/relationships" name="NOTE 11 - STOCKHOLDERS' EQUITY " sheetId="82" state="visible" r:id="rId82"/>
    <sheet xmlns:r="http://schemas.openxmlformats.org/officeDocument/2006/relationships" name="NOTE 12 - SEGMENT INFORMATION_3" sheetId="83" state="visible" r:id="rId83"/>
    <sheet xmlns:r="http://schemas.openxmlformats.org/officeDocument/2006/relationships" name="NOTE 12 - SEGMENT INFORMATION_4" sheetId="84" state="visible" r:id="rId84"/>
    <sheet xmlns:r="http://schemas.openxmlformats.org/officeDocument/2006/relationships" name="NOTE 13 - CONCENTRATIONS AND _5" sheetId="85" state="visible" r:id="rId85"/>
    <sheet xmlns:r="http://schemas.openxmlformats.org/officeDocument/2006/relationships" name="NOTE 13 - CONCENTRATIONS AND _6" sheetId="86" state="visible" r:id="rId86"/>
    <sheet xmlns:r="http://schemas.openxmlformats.org/officeDocument/2006/relationships" name="NOTE 13 - CONCENTRATIONS AND _7" sheetId="87" state="visible" r:id="rId87"/>
    <sheet xmlns:r="http://schemas.openxmlformats.org/officeDocument/2006/relationships" name="NOTE 13 - CONCENTRATIONS AND _8"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l. 27, 2021</t>
        </is>
      </c>
      <c r="D2" s="2" t="inlineStr">
        <is>
          <t>Oct. 31, 2020</t>
        </is>
      </c>
    </row>
    <row r="3">
      <c r="A3" s="3" t="inlineStr">
        <is>
          <t>Details</t>
        </is>
      </c>
    </row>
    <row r="4">
      <c r="A4" s="4" t="inlineStr">
        <is>
          <t>Registrant CIK</t>
        </is>
      </c>
      <c r="B4" s="4" t="inlineStr">
        <is>
          <t>0000806592</t>
        </is>
      </c>
    </row>
    <row r="5">
      <c r="A5" s="4" t="inlineStr">
        <is>
          <t>Fiscal Year End</t>
        </is>
      </c>
      <c r="B5" s="4" t="inlineStr">
        <is>
          <t>--04-30</t>
        </is>
      </c>
    </row>
    <row r="6">
      <c r="A6" s="4" t="inlineStr">
        <is>
          <t>Registrant Name</t>
        </is>
      </c>
      <c r="B6" s="4" t="inlineStr">
        <is>
          <t>SUNWIN STEVIA INTERNATIONAL, INC.</t>
        </is>
      </c>
    </row>
    <row r="7">
      <c r="A7" s="4" t="inlineStr">
        <is>
          <t>SEC Form</t>
        </is>
      </c>
      <c r="B7" s="4" t="inlineStr">
        <is>
          <t>10-K</t>
        </is>
      </c>
    </row>
    <row r="8">
      <c r="A8" s="4" t="inlineStr">
        <is>
          <t>Period End date</t>
        </is>
      </c>
      <c r="B8" s="4" t="inlineStr">
        <is>
          <t>Apr. 30,
		2021</t>
        </is>
      </c>
    </row>
    <row r="9">
      <c r="A9" s="4" t="inlineStr">
        <is>
          <t>Tax Identification Number (TIN)</t>
        </is>
      </c>
      <c r="B9" s="4" t="inlineStr">
        <is>
          <t>56-2416925</t>
        </is>
      </c>
    </row>
    <row r="10">
      <c r="A10" s="4" t="inlineStr">
        <is>
          <t>Number of common stock shares outstanding</t>
        </is>
      </c>
      <c r="C10" s="5" t="n">
        <v>199632803</v>
      </c>
    </row>
    <row r="11">
      <c r="A11" s="4" t="inlineStr">
        <is>
          <t>Public Float</t>
        </is>
      </c>
      <c r="D11" s="6" t="n">
        <v>6581385</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Entity File Number</t>
        </is>
      </c>
      <c r="B21" s="4" t="inlineStr">
        <is>
          <t>000-53595</t>
        </is>
      </c>
    </row>
    <row r="22">
      <c r="A22" s="4" t="inlineStr">
        <is>
          <t>Entity Incorporation, State or Country Code</t>
        </is>
      </c>
      <c r="B22" s="4" t="inlineStr">
        <is>
          <t>NV</t>
        </is>
      </c>
    </row>
    <row r="23">
      <c r="A23" s="4" t="inlineStr">
        <is>
          <t>Entity Address, Address Line One</t>
        </is>
      </c>
      <c r="B23" s="4" t="inlineStr">
        <is>
          <t>6 SHENGWANG AVE.,</t>
        </is>
      </c>
    </row>
    <row r="24">
      <c r="A24" s="4" t="inlineStr">
        <is>
          <t>Entity Address, City or Town</t>
        </is>
      </c>
      <c r="B24" s="4" t="inlineStr">
        <is>
          <t>QUFU, SHANDONG,</t>
        </is>
      </c>
    </row>
    <row r="25">
      <c r="A25" s="4" t="inlineStr">
        <is>
          <t>Entity Address, Country</t>
        </is>
      </c>
      <c r="B25" s="4" t="inlineStr">
        <is>
          <t>CN</t>
        </is>
      </c>
    </row>
    <row r="26">
      <c r="A26" s="4" t="inlineStr">
        <is>
          <t>Entity Address, Postal Zip Code</t>
        </is>
      </c>
      <c r="B26" s="4" t="inlineStr">
        <is>
          <t>273100</t>
        </is>
      </c>
    </row>
    <row r="27">
      <c r="A27" s="4" t="inlineStr">
        <is>
          <t>City Area Code</t>
        </is>
      </c>
      <c r="B27" s="4" t="inlineStr">
        <is>
          <t>(86)</t>
        </is>
      </c>
    </row>
    <row r="28">
      <c r="A28" s="4" t="inlineStr">
        <is>
          <t>Local Phone Number</t>
        </is>
      </c>
      <c r="B28" s="4" t="inlineStr">
        <is>
          <t>537-442499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12 Months Ended</t>
        </is>
      </c>
    </row>
    <row r="2">
      <c r="B2" s="2" t="inlineStr">
        <is>
          <t>Apr. 30, 2021</t>
        </is>
      </c>
    </row>
    <row r="3">
      <c r="A3" s="3" t="inlineStr">
        <is>
          <t>Notes</t>
        </is>
      </c>
    </row>
    <row r="4">
      <c r="A4" s="4" t="inlineStr">
        <is>
          <t>NOTE 5 - PROPERTY AND EQUIPMENT</t>
        </is>
      </c>
      <c r="B4" s="4" t="inlineStr">
        <is>
          <t xml:space="preserve"> NOTE 5 - PROPERTY AND EQUIPMENT As of April 30, 2021 and 2020, property and equipment consisted of the following: (Estimated Life) April 30, 2021 April 30, 2020 Office equipment (3-15 Years) $ 429,478 $ 394,019 Auto and trucks (2-10 Years) 646,606 586,364 Manufacturing equipment (2-15 Years) 7,646,765 6,559,726 Buildings (5-30 Years) 10,476,629 9,248,227 Construction in process 17,522 7,834 Gross Property and Equipment 19,217,000 16,796,170 Less: accumulated depreciation (9,999,885) (7,894,622) Property and equipment, net $ 9,217,115 $ 8,901,548 For the fiscal years ended April 30, 2021 and 2020, depreciation expense totaled $1,339,581 and $1,218,587, of which $1,142,787 and $1,107,805 were included in cost of revenues, respectively, and remainder was included in operating expenses.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mpany did not have a disposition of equipment for the fiscal years ended April 30, 2021, but for the fiscal years ended April 30, 2020, the Company received the proceeds from disposal of equipment of $5,059 and the Company also recognized a loss on disposition of property and equipment of $19,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LATED PARTY TRANSACTIONS</t>
        </is>
      </c>
      <c r="B1" s="2" t="inlineStr">
        <is>
          <t>12 Months Ended</t>
        </is>
      </c>
    </row>
    <row r="2">
      <c r="B2" s="2" t="inlineStr">
        <is>
          <t>Apr. 30, 2021</t>
        </is>
      </c>
    </row>
    <row r="3">
      <c r="A3" s="3" t="inlineStr">
        <is>
          <t>Notes</t>
        </is>
      </c>
    </row>
    <row r="4">
      <c r="A4" s="4" t="inlineStr">
        <is>
          <t>NOTE 6 - RELATED PARTY TRANSACTIONS</t>
        </is>
      </c>
      <c r="B4" s="4" t="inlineStr">
        <is>
          <t xml:space="preserve"> NOTE 6 - RELATED PARTY TRANSACTIONS Accounts receivable - related party and revenue - related party For the fiscal years ended April 30, 2021 and 2020, we recorded revenue from related party of $8,162,450 and $8,218,993, respectively, related to sales of products to Qufu Shengwang Import and Export Co., Ltd. ("Qufu Shengwang Import and Export"), a Chinese entity owned by our Chairman, Mr. Laiwang Zhang. As of April 30, 2021 and 2020, related party accounts receivable totaled $5,999,791 and $3,034,365, respectively, were due from Qufu Shengwang Import and Export. Due to (from) related parties From time to time, we received advances from related parties for working capital purposes and repaid funds to related parties. During the fiscal years ended April 30, 2021 and 2020, we received advances from related parties for working capital that totaled $13,211,425 and $7,977,435 respectively, and we repaid to related parties a total of $9,017,852 and $9,043,962, respectively. In the fiscal years ended April 30, 2021 and 2020, interest expense related to due to related parties amounted to $32,290 and $108,461, respectively, which were included in interest expense in the accompanying consolidated statements of operations and comprehensive loss, and in connection with the advances of RMB5,000,000 (approximately $773,000) and RMB8,000,000 (approximately $1,237,000) from Shangdong Shengwang Pharmaceutical Co., Ltd. ("Pharmaceutical Corporation"), a Chinese entity owned by our Chairman, Mr. Laiwang Zhang. These advances bear interest at the rate of 7.0% and 6.3% per annum, respectively. On November 26, 2019 and July 27, 2020, we repaid in full amount of the above advance of RMB 8,000,000 and RMB 5,000,000 with accrued interest, respectively. On September 23, 2019, the Company borrowed a one-year loan of RMB1,221,000 (approximately $189,000) from Weidong Cai, a management member of Qufu Shengren, bearing an annual interest rate of 10%. On September 23, 2020, the parties extended the loan for another year, under the same terms and conditions, reclassified unpaid interest payable to the principal of this loan, resulting in an increase of principal from RMB1,221,000 (approximately $189,000) to RMB1,343,100 (approximately $208,000). On April 30, 2021, the balance we owed to Pharmaceutical Corporation, Qufu Shengwang Import and Export and Mr. Weidong Chai, a management member of Qufu Shengren Pharmaceutical Co., Ltd., amounted to $3,484,266, $6,140,404, and $218,966, respectively. On April 30, 2020, the balance we owed to Pharmaceutical Corporation, Qufu Shengwang Import and Export and Mr. Weidong Chai amounted to $3,981,915, $906,879, and $183,657, respectively. For the fiscal years ended April 30, 2021 and 2020, due to related party activities consisted of the following: Pharmaceutical Corporation Qufu Shengwang Import and Export Mr. Weidong Chai Total Balance due to related parties, April 30, 2019 $ 5,669,776 $ 557,976 $ 180,769 $ 6,408,521 Working capital advances from related parties 4,115,965 3,821,836 39,634 7,977,435 Repayments (5,564,169) (3,451,208) (28,585) (9,043,962) Effect of foreign currency exchange (239,657) (21,725) (8,161) (269,543) Balance due to related parties, April 30, 2020 $ 3,981,915 $ 906,879 $ 183,657 $ 5,072,451 Working capital advances from related parties 43 13,191,859 19,523 13,211,425 Repayments (822,166) (8,194,201) (1,485) (9,017,852) Effect of foreign currency exchange 324,474 235,867 17,271 577,612 Balance due to related parties, April 30, 2021 $ 3,484,266 $ 6,140,404 $ 218,966 $ 9,843,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OPERATING LEASE</t>
        </is>
      </c>
      <c r="B1" s="2" t="inlineStr">
        <is>
          <t>12 Months Ended</t>
        </is>
      </c>
    </row>
    <row r="2">
      <c r="B2" s="2" t="inlineStr">
        <is>
          <t>Apr. 30, 2021</t>
        </is>
      </c>
    </row>
    <row r="3">
      <c r="A3" s="3" t="inlineStr">
        <is>
          <t>Notes</t>
        </is>
      </c>
    </row>
    <row r="4">
      <c r="A4" s="4" t="inlineStr">
        <is>
          <t>NOTE 7 - OPERATING LEASE</t>
        </is>
      </c>
      <c r="B4" s="4" t="inlineStr">
        <is>
          <t>NOTE 7 - OPERATING LEASE On July 10, 2019, we entered into the Metformin Production Line Operation Management Agreement (the Agreement) with Ru Yuan, an unaffiliated individual, to contract out the Metformin production line which was built by the Company. Under the terms of this agreement, Ru Yuan's (lessee) lease includes the fixed assets of Metformin production line including buildings, manufacturing equipment and construction in process. The lessee will pay to Qufu Shengren an annual contract fee of RMB3,000,000 (approximately $436,000) in July every year. On August 1, 2019, the Company (lessor) signed an addendum for Agreement with lessee to clarify the term of lease for five years, with conditional renewal options and the Company has the right to monitor operations and provide maintenance service for the underlying assets of the Metformin production line. The Company also has the right to terminate the Agreement if lessee fails to make payment timely. Under our analysis with the new lease standard, this lease agreement is classified as a cancellable operating lease. The Company received a total amount of RMB3,000,000 lease payment and the lease deposit of RMB1,000,000 as guarantee in 2019. The Company received the second year's lease payment of RMB3,000,000 in August 2020. The Company recorded revenues of $408,747 and $308,770 in fiscal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ACCOUNTS PAYABLE AND ACCRUED EXPENSES</t>
        </is>
      </c>
      <c r="B1" s="2" t="inlineStr">
        <is>
          <t>12 Months Ended</t>
        </is>
      </c>
    </row>
    <row r="2">
      <c r="B2" s="2" t="inlineStr">
        <is>
          <t>Apr. 30, 2021</t>
        </is>
      </c>
    </row>
    <row r="3">
      <c r="A3" s="3" t="inlineStr">
        <is>
          <t>Notes</t>
        </is>
      </c>
    </row>
    <row r="4">
      <c r="A4" s="4" t="inlineStr">
        <is>
          <t>NOTE 8 - ACCOUNTS PAYABLE AND ACCRUED EXPENSES</t>
        </is>
      </c>
      <c r="B4" s="4" t="inlineStr">
        <is>
          <t xml:space="preserve"> NOTE 8 - ACCOUNTS PAYABLE AND ACCRUED EXPENSES Accounts payable and accrued expenses included the following as of April 30, 2021 and 2020: Account April 30, 2021 April 30, 2020 Accounts payable $ 8,155,842 $ 6,443,200 Advanced from customers 143,695 172,512 Accrued salary payable 155,071 142,199 Tax payable 330,738 266,708 Other payable* 2,356,062 1,508,512 Total accounts payable and accrued expenses $ 11,141,408 $ 8,533,131 * As of April 30, 2021, other payables consists of general liability, worker's compensation, and medical insurance payable of $412,328, consulting and service fee payable of $209,871, union and education fees payable of $137,123, interest payables for short-term loans of $147,433, safety production fund payable of $262,449, advances from the employees of $159,909, deposit for operating lease of $154,631 and other miscellaneous payables of $872,318. As of April 30, 2020, other payables consists of general liability, worker's compensation, and medical insurance payable of $409,811, consulting and service fee payable of $256,304, union and education fees payable of $125,800, interest payables for short-term loans of $129,976, safety production fund payable of $140,274, advances from the employees of $98,775, deposit for operating lease of $141,864 and other miscellaneous payables of $205,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9 - LOAN PAYABLE</t>
        </is>
      </c>
      <c r="B1" s="2" t="inlineStr">
        <is>
          <t>12 Months Ended</t>
        </is>
      </c>
    </row>
    <row r="2">
      <c r="B2" s="2" t="inlineStr">
        <is>
          <t>Apr. 30, 2021</t>
        </is>
      </c>
    </row>
    <row r="3">
      <c r="A3" s="3" t="inlineStr">
        <is>
          <t>Notes</t>
        </is>
      </c>
    </row>
    <row r="4">
      <c r="A4" s="4" t="inlineStr">
        <is>
          <t>NOTE9 - LOAN PAYABLE</t>
        </is>
      </c>
      <c r="B4" s="4" t="inlineStr">
        <is>
          <t xml:space="preserve">NOTE 9  SHORT-TERM LOANS Short-term loans are obtained from various individual lenders that are due within one year for working capital purpose. These loans are unsecured and can be renewed with 10 days advance notice prior to maturity date. As of April 30, 2021 and 2020, short-term loans totaled in the amounts of $2,955,304 and $3,378,380, respectively. As of April 30, 2021 and 2020, short-term loans consisted of the following: April 30, 2021 April 30, 2020 Loan from Min Wu, an employee of Qufu Shengren, due on October 5, 2021, with an annual interest rate of 10%, renewed on October 6, 2020. $ 34,019 $ 31,210 Loans from Jianjun Yan, non-related individual, due on October 6, 2021, with an annual interest rate of 10%, renewed at on October 7, 2020. 1,506,610 1,256,562 Loan from Jianjun Yan, non-related individual, due on March 31, 2022, with annual interest rate of 4%, renewed on April 1, 2021, and partially repaid RMB3,500,000 ($519,789) in July 2020. 806,711 1,202,965 Loan from Junzhen Zhang, non-related individual, due on October 5, 2021, with an annual interest rate of 10%, renewed on October 6, 2020, and accrued interest converted into debt principal. 27,215 22,698 Loan from Junzhen Zhang, non-related individual, due on November 30, 2021, with an annual interest rate of 10%, signed on December 1, 2020. 21,648 0 Loan from Jian Chen, non-related individual, due on January 26, 2021 and April 10, 2021, bearing an annual interest rate of 10%, with the principal amount of RMB770,000 ($114,355) and RMB440,000 ($65,345), renewed on January 27, 2020 and April 11, 2020, respectively. The Company repaid off these loans and accrued interest to him in July 2020. 0 171,656 Loan from Qing Kong, non-related individual, due on March 6, 2022, with an annual interest rate of 10%, renewed on March 7, 2021. 98,655 82,281 Loan from Qing Kong, non-related individual, due on January 8, 2022, with an annual interest rate of 10%, renewed on January 9, 2021. 41,163 34,331 Loan from Guihai Chen, non-related individual, due on March 9, 2022, with an annual interest rate of 10%, renewed on March 10, 2021. 24,664 20,570 Loan from Guihai Chen, non-related individual, due on September 20, 2021, with an annual interest rate of 10%, renewed on September 21, 2020, and accrued interest converted into debt principal. 37,421 31,210 Loan from Weifeng Kong, non-related individual, due on November 28, 2021, with an annual interest rate of 10%, renewed on November 29, 2020. 30,926 28,373 Loan from Huagui Yong, non-related individual, due on April 8, 2022, with an annual interest rate of 6.3%, renewed on April 9, 2021. 77,316 70,932 Loan from Guohui Zhang, non-related individual, due on January 16, 2021, with an annual interest rate of 4% signed on January 17, 2020, and partially repaid RMB1,500,000 ($222,767) in November 2020. Remaining principal balance and accrued interest renewed on January 17, 2021 for the term of one year. 248,956 425,592 Total short-term loan payable $ 2,955,304 $ 3,378,380 For the fiscal years ended April 30, 2021 and 2020, interest expense related to short-term loans amounted to $222,113 and $638,835, respectively, which were included in interest expense in the accompanying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 INCOME TAXES</t>
        </is>
      </c>
      <c r="B1" s="2" t="inlineStr">
        <is>
          <t>12 Months Ended</t>
        </is>
      </c>
    </row>
    <row r="2">
      <c r="B2" s="2" t="inlineStr">
        <is>
          <t>Apr. 30, 2021</t>
        </is>
      </c>
    </row>
    <row r="3">
      <c r="A3" s="3" t="inlineStr">
        <is>
          <t>Notes</t>
        </is>
      </c>
    </row>
    <row r="4">
      <c r="A4" s="4" t="inlineStr">
        <is>
          <t>NOTE 10 - INCOME TAXES</t>
        </is>
      </c>
      <c r="B4" s="4" t="inlineStr">
        <is>
          <t xml:space="preserve">NOTE 10 - INCOME TAXES We account for income taxes under ASC 740, "Accounting For Income Tax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t is reviewing the TCJA's potential ramifications. On March 27, 2020, President Trump signed into law the Coronavirus Aid, Relief, and Economic Security Act (CARES Act or Act below). (References to the Code below are references to the Internal Revenue Code of 1986, as amended. Section references below are references to sections of the Act.), provisions relevant to the Company: Section 2303. Modifications for net operating losses (NOL): Under Code Section 172(a) the amount of the NOL deduction is equal to the lesser of (a) the aggregate of the NOL carryovers to such year and NOL carrybacks to such year, or (b) 80% of taxable income computed without regard to the deduction allowable in this section. Thus, NOLs are currently subject to a taxable-income limitation and cannot fully offset income. The Act temporarily removes the taxable income limitation to allow an NOL to fully offset income. Code Section 172(b)(1) provides that, except for farming losses and losses of property and casualty insurance companies, an NOL for any tax year is carried forward to each tax year following the tax year of the loss but isnt carried back to any tax year preceding the tax year of the loss. The Act provides that NOLs arising in a tax year beginning after Dec. 31, 2018, and before Jan. 1, 2021 can be carried back to each of the five tax years preceding the tax year of such loss. Section 2306. Modifications of limitation on business interest: The 2017 Tax Cuts and Jobs Act of 2017 (TCJA) generally limited the amount of business interest allowed as a deduction to 30% of adjusted taxable income. The Act temporarily and retroactively increases the limitation on the deductibility of interest expense under Code Section 163(j)(1) from 30% to 50% for tax years beginning in 2019 and 2020. (Code Section 163(j)(10)(A)(i) as amended by Act Section 2306(a)). The Company has not recorded the necessary provisional adjustments in the financial statements in accordance with its current understanding of the CARES Act and guidance currently available as of this filing. But is reviewing the CARES Act potential ramifications. Our subsidiaries in the PRC are governed by the Income Tax Law of the People's Republic of China concerning Foreign Investment Enterprises and Foreign Enterprises and local income tax laws (the PRC Income Tax Law"). Pursuant to the PRC Income Tax Law, our PRC subsidiaries are subject to tax at a maximum statutory rate of 25% (inclusive of state and local income taxes). The components of loss before income tax consisted of the following: Fiscal Years Ended April 30, 2021 2020 U.S. Operations $ (35,046) $ (346,336) Chinese Operations (5,214,229) (1,036,348) Total $ (5,249,275) $ (1,382,684) The Effective Tax Rate reconciliation is a follows: April 30, 2021 April 30, 2020 U.S. Federal and state tax rate 25.0% 21.0% Stock- based compensation 0 0 Difference in US / China statutory rate (12.9)% (9.7)% Valuation allowance (12.1)% (11.3)% Total provision for income taxes 0.0% 0.0% The table below summarizes the reconciliation of our income tax provision (benefit) computed at the statutory U.S. Federal rate and the actual tax provision: Fiscal Years Ended April 30, 2021 2020 Income tax benefit at federal statutory rate $ (633,067) $ (197,092) State income taxes, net of federal benefit (677,850) (134,725) Valuation allowances 1,310,917 331,818 Tax provision $ 0 $ 0 We have a net operating loss ("NOL") carry forward for U.S. income tax purposes aggregating approximately $14.0 million as of April 30, 2021, of which approximately $4.6 million expiring through the tax year 2038, subject to the Internal Revenue Code Section 382/383, which places a limitation on the amount of taxable income that can be offset by net operating losses after a change in ownership. In addition, to U.S. NOL's, we have a PRC NOL for our Chinese operations as of April 30, 2021 of approximately $35.4 million that expires in 2026. Deferred income taxes reflect the net tax effects of temporary differences between the carrying amounts of assets and liabilities for financial reporting purposes and the amounts used for income tax purposes. Included in the deferred tax asset is the aforementioned NOL and the tax benefit associated with the issuance of stock-based compensation. The realization of the deferred tax assets is dependent on future taxable income, in addition to the exercise of stock options;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s as of April 30, 2021 and 2020 are as follows: Fiscal Years Ended April 30, 2021 2020 Deferred tax assets from NOL carry forwards $ 11,792,698 $ 9,566,386 Total deferred tax asset 11,792,698 9,566,386 Valuation allowance (11,792,698) (9,566,386) Deferred tax asset, net of allowance $ 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Apr. 30, 2021</t>
        </is>
      </c>
    </row>
    <row r="3">
      <c r="A3" s="3" t="inlineStr">
        <is>
          <t>Notes</t>
        </is>
      </c>
    </row>
    <row r="4">
      <c r="A4" s="4" t="inlineStr">
        <is>
          <t>NOTE 11 - STOCKHOLDERS' EQUITY</t>
        </is>
      </c>
      <c r="B4" s="4" t="inlineStr">
        <is>
          <t xml:space="preserve"> NOTE 11 - STOCKHOLDERS' EQUITY As of April 30, 2021 and 2020, we are authorized to issue 200,000,000 shares of common stock. We had 199,632,803 shares issued and outstanding as of April 30, 2021 and 2020. In April 2020, management made the decision to increase the operating capital of Qufu Shengren from the original RMB 19,680,000 (approximately $2,800,000) to RMB 183,000,000 (approximately $26,000,000), this will allow for the Company to better focus on our Stevia operation and increase investment to our research and production. The increase of capital will come from additional funding of RMB 92,470,000 (approximately $13,100,000) from Qufu Natural Green, and RMB 70,850,000 (approximately $10,000,000) debt to equity conversion of multiple creditors. On April 30, 2020, seven individual creditors and three suppliers, an individual investor and Qufu Shengren entered into a series of debt transfer and conversion agreements, the individual creditors and suppliers agreed to transfer the full amount of their receivable, including principal and interest due from Qufu Shengren, at full value, to the individual investor. The individual investor then converted the full amount of the debts into equity and transferred a part of that equity to Shangdong Yulong Mining Group Co., Ltd. ("Yulong"). The individual investor and Yulong became minority shareholder of Qufu Shengren as of April 30, 2020 accounting for 38.4% and 0.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EGMENT INFORMATION</t>
        </is>
      </c>
      <c r="B1" s="2" t="inlineStr">
        <is>
          <t>12 Months Ended</t>
        </is>
      </c>
    </row>
    <row r="2">
      <c r="B2" s="2" t="inlineStr">
        <is>
          <t>Apr. 30, 2021</t>
        </is>
      </c>
    </row>
    <row r="3">
      <c r="A3" s="3" t="inlineStr">
        <is>
          <t>Notes</t>
        </is>
      </c>
    </row>
    <row r="4">
      <c r="A4" s="4" t="inlineStr">
        <is>
          <t>NOTE 12 - SEGMENT INFORMATION</t>
        </is>
      </c>
      <c r="B4" s="4" t="inlineStr">
        <is>
          <t xml:space="preserve"> NOTE 12 - SEGMENT INFORMATION The following information is presented in accordance with ASC Topic 280, "Segment Reporting", for fiscal years ended April 30, 2021 and 2020; we operated in two reportable business segments - (1) natural sweetener (stevioside), (2) corporate and other pharmaceutical. Our reportable segments are strategic business units that offer different products and are managed separately based on the fundamental differences in their operations. Financial information with respect to these reportable business segments for the fiscal years ended April 30, 2021 and 2020 is as follows: Fiscal Years Ended April 30, 2021 2020 Revenues: Stevioside - third party $ 16,807,638 $ 17,019,948 Stevioside - related party 8,162,450 8,218,993 Total Stevioside 24,970,088 25,238,941 Corporate and other  third party 408,747 852,543 Corporate and other  related party 0 0 Total Corporate and other 408,747 852,543 Total segment and consolidated revenues $ 25,378,835 $ 26,091,484 Interest expense: Stevioside $ (254,403) $ (747,296) Corporate and other 0 0 Total segment and consolidated interest expense $ (254,403) $ (747,296) Depreciation: Stevioside $ 1,118,956 $ 1,026,820 Corporate and other 220,625 191,767 Total segment and consolidated depreciation $ 1,339,581 $ 1,218,587 Gain (loss) from continuing operations before income taxes: Stevioside $ (5,401,154) $ (1,398,749) Corporate and other 151,879 269,497 Total gain (loss) from continuing operations before income taxes $ (5,249,275) $ (1,129,252) April 30, 2021 April 30, 2020 Segment property and equipment: Stevioside $ 7,354,695 $ 6,976,153 Corporate and other 1,862,420 1,925,395 Total property and equipment, net $ 9,217,115 $ 8,901,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CONCENTRATIONS AND CREDIT RISK</t>
        </is>
      </c>
      <c r="B1" s="2" t="inlineStr">
        <is>
          <t>12 Months Ended</t>
        </is>
      </c>
    </row>
    <row r="2">
      <c r="B2" s="2" t="inlineStr">
        <is>
          <t>Apr. 30, 2021</t>
        </is>
      </c>
    </row>
    <row r="3">
      <c r="A3" s="3" t="inlineStr">
        <is>
          <t>Notes</t>
        </is>
      </c>
    </row>
    <row r="4">
      <c r="A4" s="4" t="inlineStr">
        <is>
          <t>NOTE 13 - CONCENTRATIONS AND CREDIT RISK</t>
        </is>
      </c>
      <c r="B4" s="4" t="inlineStr">
        <is>
          <t>NOTE 13  CONCENTRATIONS AND CREDIT RISK (i) Customer Concentrations For fiscal years ended April 30, 2021 and 2020, customers accounting for 10% or more of the Company's revenues were as follows: Years Ended April 30, Customer 2021 2020 A (1) 32.6% 31.5% B 12.0% * (1) Qufu Shengwang Import and Export Co., Ltd is a related party. *Less than 10%. (ii) Vendor Concentrations For fiscal years ended April 30, 2021 and 2020, suppliers accounting for 10% or more of the Company's purchases were as follows: Years Ended April 30, Supplier 2021 2020 A 0 20.6% B 25.5% 10.6% C 16.5% 20.5% D 13.0% * *Less than 10%. (iii) Credit Risk Financial instruments which potentially subject us to concentrations of credit risk consist principally of cash and cash equivalents and trade accounts receivable. We place our cash and cash equivalents with high credit quality financial institutions in the United States and the PRC. As of April 30, 2021 and 2020, we had $1,403,969 and $1,054,090 of cash held in PRC banks. PRC banks protect consumers against loss if their bank or thrift institution fails, and each of our PRC bank account is insured up to RMB500,000 (approximately $77,000), As a result, cash held in PRC financial institutions of $1,216,790 is not insured. We have not experienced any losses in such accounts through April 30, 2021. Our cash position by geographic area was as follows: Country: April 30, 2021 April 30, 2020 United States $ 161,860 10.3% $ 83,830 7.4% China 1,403,969 89.7% 1,054,090 92.6% Total cash and cash equivalents $ 1,565,829 100.00% $ 1,137,920 100.00%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12 Months Ended</t>
        </is>
      </c>
    </row>
    <row r="2">
      <c r="B2" s="2" t="inlineStr">
        <is>
          <t>Apr. 30, 2021</t>
        </is>
      </c>
    </row>
    <row r="3">
      <c r="A3" s="3" t="inlineStr">
        <is>
          <t>Notes</t>
        </is>
      </c>
    </row>
    <row r="4">
      <c r="A4" s="4" t="inlineStr">
        <is>
          <t>NOTE 14 - SUBSEQUENT EVENTS</t>
        </is>
      </c>
      <c r="B4" s="4" t="inlineStr">
        <is>
          <t>NOTE 14 - SUBSEQUENT EVENTS The Company has evaluated subsequent events through the date the financial statements were issued and filed with the Securities and Exchange Commission. Based on our evaluation, no other event has occurred requiring adjustment or disclosure in the notes to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t>
        </is>
      </c>
      <c r="B1" s="2" t="inlineStr">
        <is>
          <t>Apr. 30, 2021</t>
        </is>
      </c>
      <c r="C1" s="2" t="inlineStr">
        <is>
          <t>Apr. 30, 2020</t>
        </is>
      </c>
    </row>
    <row r="2">
      <c r="A2" s="3" t="inlineStr">
        <is>
          <t>CURRENT ASSETS:</t>
        </is>
      </c>
    </row>
    <row r="3">
      <c r="A3" s="4" t="inlineStr">
        <is>
          <t>Cash and cash equivalents</t>
        </is>
      </c>
      <c r="B3" s="6" t="n">
        <v>1565829</v>
      </c>
      <c r="C3" s="6" t="n">
        <v>1137920</v>
      </c>
    </row>
    <row r="4">
      <c r="A4" s="4" t="inlineStr">
        <is>
          <t>Accounts receivable, net</t>
        </is>
      </c>
      <c r="B4" s="5" t="n">
        <v>1693801</v>
      </c>
      <c r="C4" s="5" t="n">
        <v>2713567</v>
      </c>
    </row>
    <row r="5">
      <c r="A5" s="4" t="inlineStr">
        <is>
          <t>Accounts receivable - related party</t>
        </is>
      </c>
      <c r="B5" s="5" t="n">
        <v>5999791</v>
      </c>
      <c r="C5" s="5" t="n">
        <v>3034365</v>
      </c>
    </row>
    <row r="6">
      <c r="A6" s="4" t="inlineStr">
        <is>
          <t>Inventories, net</t>
        </is>
      </c>
      <c r="B6" s="5" t="n">
        <v>12930461</v>
      </c>
      <c r="C6" s="5" t="n">
        <v>12874497</v>
      </c>
    </row>
    <row r="7">
      <c r="A7" s="4" t="inlineStr">
        <is>
          <t>Prepaid expenses and other current assets</t>
        </is>
      </c>
      <c r="B7" s="5" t="n">
        <v>661882</v>
      </c>
      <c r="C7" s="5" t="n">
        <v>693552</v>
      </c>
    </row>
    <row r="8">
      <c r="A8" s="4" t="inlineStr">
        <is>
          <t>Total Current Assets</t>
        </is>
      </c>
      <c r="B8" s="5" t="n">
        <v>22851764</v>
      </c>
      <c r="C8" s="5" t="n">
        <v>20453901</v>
      </c>
    </row>
    <row r="9">
      <c r="A9" s="4" t="inlineStr">
        <is>
          <t>Property and equipment, net</t>
        </is>
      </c>
      <c r="B9" s="5" t="n">
        <v>9217115</v>
      </c>
      <c r="C9" s="5" t="n">
        <v>8901548</v>
      </c>
    </row>
    <row r="10">
      <c r="A10" s="4" t="inlineStr">
        <is>
          <t>Total Assets</t>
        </is>
      </c>
      <c r="B10" s="5" t="n">
        <v>32068879</v>
      </c>
      <c r="C10" s="5" t="n">
        <v>29355449</v>
      </c>
    </row>
    <row r="11">
      <c r="A11" s="3" t="inlineStr">
        <is>
          <t>CURRENT LIABILITIES:</t>
        </is>
      </c>
    </row>
    <row r="12">
      <c r="A12" s="4" t="inlineStr">
        <is>
          <t>Accounts payable and accrued expenses</t>
        </is>
      </c>
      <c r="B12" s="5" t="n">
        <v>11141408</v>
      </c>
      <c r="C12" s="5" t="n">
        <v>8533131</v>
      </c>
    </row>
    <row r="13">
      <c r="A13" s="4" t="inlineStr">
        <is>
          <t>Short-term loans</t>
        </is>
      </c>
      <c r="B13" s="5" t="n">
        <v>2955304</v>
      </c>
      <c r="C13" s="5" t="n">
        <v>3378380</v>
      </c>
    </row>
    <row r="14">
      <c r="A14" s="4" t="inlineStr">
        <is>
          <t>Due to related parties</t>
        </is>
      </c>
      <c r="B14" s="5" t="n">
        <v>9843636</v>
      </c>
      <c r="C14" s="5" t="n">
        <v>5072451</v>
      </c>
    </row>
    <row r="15">
      <c r="A15" s="4" t="inlineStr">
        <is>
          <t>Total Current Liabilities</t>
        </is>
      </c>
      <c r="B15" s="5" t="n">
        <v>23940348</v>
      </c>
      <c r="C15" s="5" t="n">
        <v>16983962</v>
      </c>
    </row>
    <row r="16">
      <c r="A16" s="4" t="inlineStr">
        <is>
          <t>Total Liabilities</t>
        </is>
      </c>
      <c r="B16" s="5" t="n">
        <v>23940348</v>
      </c>
      <c r="C16" s="5" t="n">
        <v>16983962</v>
      </c>
    </row>
    <row r="17">
      <c r="A17" s="3" t="inlineStr">
        <is>
          <t>STOCKHOLDERS' EQUITY:</t>
        </is>
      </c>
    </row>
    <row r="18">
      <c r="A18" s="4" t="inlineStr">
        <is>
          <t>Preferred stock, $0.001 par value; 1,000,000 shares authorized; no shares issued and outstanding</t>
        </is>
      </c>
      <c r="B18" s="5" t="n">
        <v>0</v>
      </c>
      <c r="C18" s="5" t="n">
        <v>0</v>
      </c>
    </row>
    <row r="19">
      <c r="A19" s="4" t="inlineStr">
        <is>
          <t>Common stock, $0.001 par value, 200,000,000 shares authorized; 199,632,803 and 199,632,803 shares issued and outstanding as of April 30, 2021 and 2020, respectively</t>
        </is>
      </c>
      <c r="B19" s="5" t="n">
        <v>199633</v>
      </c>
      <c r="C19" s="5" t="n">
        <v>199633</v>
      </c>
    </row>
    <row r="20">
      <c r="A20" s="4" t="inlineStr">
        <is>
          <t>Additional paid-in capital</t>
        </is>
      </c>
      <c r="B20" s="5" t="n">
        <v>47732350</v>
      </c>
      <c r="C20" s="5" t="n">
        <v>47732350</v>
      </c>
    </row>
    <row r="21">
      <c r="A21" s="4" t="inlineStr">
        <is>
          <t>Accumulated deficit</t>
        </is>
      </c>
      <c r="B21" s="5" t="n">
        <v>-43357208</v>
      </c>
      <c r="C21" s="5" t="n">
        <v>-40118394</v>
      </c>
    </row>
    <row r="22">
      <c r="A22" s="4" t="inlineStr">
        <is>
          <t>Accumulated other comprehensive income</t>
        </is>
      </c>
      <c r="B22" s="5" t="n">
        <v>5193512</v>
      </c>
      <c r="C22" s="5" t="n">
        <v>4557898</v>
      </c>
    </row>
    <row r="23">
      <c r="A23" s="4" t="inlineStr">
        <is>
          <t>Total Sunwin Stevia International, Inc. Stockholders' Equity</t>
        </is>
      </c>
      <c r="B23" s="5" t="n">
        <v>9768287</v>
      </c>
      <c r="C23" s="5" t="n">
        <v>12371487</v>
      </c>
    </row>
    <row r="24">
      <c r="A24" s="4" t="inlineStr">
        <is>
          <t>Noncontrolling interest</t>
        </is>
      </c>
      <c r="B24" s="5" t="n">
        <v>-1639756</v>
      </c>
      <c r="C24" s="5" t="n">
        <v>0</v>
      </c>
    </row>
    <row r="25">
      <c r="A25" s="4" t="inlineStr">
        <is>
          <t>Total Stockholders' Equity</t>
        </is>
      </c>
      <c r="B25" s="5" t="n">
        <v>8128531</v>
      </c>
      <c r="C25" s="5" t="n">
        <v>12371487</v>
      </c>
    </row>
    <row r="26">
      <c r="A26" s="4" t="inlineStr">
        <is>
          <t>Total Liabilities and Stockholders' Equity</t>
        </is>
      </c>
      <c r="B26" s="6" t="n">
        <v>32068879</v>
      </c>
      <c r="C26" s="6" t="n">
        <v>29355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USE OF ESTIMATES (Policies)</t>
        </is>
      </c>
      <c r="B1" s="2" t="inlineStr">
        <is>
          <t>12 Months Ended</t>
        </is>
      </c>
    </row>
    <row r="2">
      <c r="B2" s="2" t="inlineStr">
        <is>
          <t>Apr. 30, 2021</t>
        </is>
      </c>
    </row>
    <row r="3">
      <c r="A3" s="3" t="inlineStr">
        <is>
          <t>Policies</t>
        </is>
      </c>
    </row>
    <row r="4">
      <c r="A4" s="4" t="inlineStr">
        <is>
          <t>USE OF ESTIMATES</t>
        </is>
      </c>
      <c r="B4" s="4" t="inlineStr">
        <is>
          <t xml:space="preserve">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NONCONTROLLING INTEREST (Policies)</t>
        </is>
      </c>
      <c r="B1" s="2" t="inlineStr">
        <is>
          <t>12 Months Ended</t>
        </is>
      </c>
    </row>
    <row r="2">
      <c r="B2" s="2" t="inlineStr">
        <is>
          <t>Apr. 30, 2021</t>
        </is>
      </c>
    </row>
    <row r="3">
      <c r="A3" s="3" t="inlineStr">
        <is>
          <t>Policies</t>
        </is>
      </c>
    </row>
    <row r="4">
      <c r="A4" s="4" t="inlineStr">
        <is>
          <t>NONCONTROLLING INTEREST</t>
        </is>
      </c>
      <c r="B4" s="4" t="inlineStr">
        <is>
          <t xml:space="preserve"> NONCONTROLLING INTEREST Noncontrolling interest on the consolidated balance sheets resulted from the consolidation of Shengren, a 61.3% owned subsidiary starting from April 30, 2020. An individual investor and Shandong Yulong Mining Group Co., Ltd. (Yulong) hold 38.4% and 0.3% of the equity interest in Shengren effective at the end of date, April 30, 2020, respectively, pursuant to a series of debt transfer and conversion agreements entered into on April 30, 2020 between seven individual creditors and three suppliers, an individual investor with Yulong and Qufu Shengren (see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CASH AND CASH EQUIVALENTS (Policies)</t>
        </is>
      </c>
      <c r="B1" s="2" t="inlineStr">
        <is>
          <t>12 Months Ended</t>
        </is>
      </c>
    </row>
    <row r="2">
      <c r="B2" s="2" t="inlineStr">
        <is>
          <t>Apr. 30, 2021</t>
        </is>
      </c>
    </row>
    <row r="3">
      <c r="A3" s="3" t="inlineStr">
        <is>
          <t>Policies</t>
        </is>
      </c>
    </row>
    <row r="4">
      <c r="A4" s="4" t="inlineStr">
        <is>
          <t>CASH AND CASH EQUIVALENTS</t>
        </is>
      </c>
      <c r="B4" s="4" t="inlineStr">
        <is>
          <t>CASH AND CASH EQUIVALENTS Cash includes cash on hand and cash in time deposits, certificates of deposit and all highly liquid instruments with original maturities of three months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CONCENTRATIONS OF CREDIT RISK (Policies)</t>
        </is>
      </c>
      <c r="B1" s="2" t="inlineStr">
        <is>
          <t>12 Months Ended</t>
        </is>
      </c>
    </row>
    <row r="2">
      <c r="B2" s="2" t="inlineStr">
        <is>
          <t>Apr. 30, 2021</t>
        </is>
      </c>
    </row>
    <row r="3">
      <c r="A3" s="3" t="inlineStr">
        <is>
          <t>Policies</t>
        </is>
      </c>
    </row>
    <row r="4">
      <c r="A4" s="4" t="inlineStr">
        <is>
          <t>CONCENTRATIONS OF CREDIT RISK</t>
        </is>
      </c>
      <c r="B4" s="4" t="inlineStr">
        <is>
          <t xml:space="preserve">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April 30, 2021 and 2020, we had $1,403,969 and $1,054,090 cash held in PRC bank accounts, respectively. PRC banks protect consumers against loss if their bank or thrift institution fails, and each of our PRC bank account is insured up to RMB500,000 (approximately $77,000), As a result, cash held in PRC financial institutions of $1,224,263 is not insured. We have not experienced any losses in such accounts through April 30, 2021.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ACCOUNTS RECEIVABLE (Policies)</t>
        </is>
      </c>
      <c r="B1" s="2" t="inlineStr">
        <is>
          <t>12 Months Ended</t>
        </is>
      </c>
    </row>
    <row r="2">
      <c r="B2" s="2" t="inlineStr">
        <is>
          <t>Apr. 30, 2021</t>
        </is>
      </c>
    </row>
    <row r="3">
      <c r="A3" s="3" t="inlineStr">
        <is>
          <t>Policies</t>
        </is>
      </c>
    </row>
    <row r="4">
      <c r="A4" s="4" t="inlineStr">
        <is>
          <t>ACCOUNTS RECEIVABLE</t>
        </is>
      </c>
      <c r="B4" s="4" t="inlineStr">
        <is>
          <t xml:space="preserve">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April 30, 2021 and 2020, the allowance for doubtful accounts was $0 and $74,665,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INVENTORIES (Policies)</t>
        </is>
      </c>
      <c r="B1" s="2" t="inlineStr">
        <is>
          <t>12 Months Ended</t>
        </is>
      </c>
    </row>
    <row r="2">
      <c r="B2" s="2" t="inlineStr">
        <is>
          <t>Apr. 30, 2021</t>
        </is>
      </c>
    </row>
    <row r="3">
      <c r="A3" s="3" t="inlineStr">
        <is>
          <t>Policies</t>
        </is>
      </c>
    </row>
    <row r="4">
      <c r="A4" s="4" t="inlineStr">
        <is>
          <t>INVENTORIES</t>
        </is>
      </c>
      <c r="B4" s="4" t="inlineStr">
        <is>
          <t xml:space="preserve"> INVENTORIES Inventories, consisting of raw materials, work in process, and finished goods related to our products, are stated at the lower of cost or estimated net realizable value that can be estimated utilizing the weighted moving average method. A reserve is established when management determines that certain slow-moving inventories may be sold at below book value. These reserves are recorded based on estimates. As of April 30, 2021 and 2020, the Company did not record a reserve for slow-moving inventories. If inventory costs exceed expected market value due to obsolescence or quantities in excess of expected demand, the Company will record a write down of inventories for the difference between the lower of cost or estimated net realizable value. In the fiscal years ended April 30, 2021 and 2020, the Company wrote down inventories of $1,276,893 and $113,15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PROPERTY AND EQUIPMENT (Policies)</t>
        </is>
      </c>
      <c r="B1" s="2" t="inlineStr">
        <is>
          <t>12 Months Ended</t>
        </is>
      </c>
    </row>
    <row r="2">
      <c r="B2" s="2" t="inlineStr">
        <is>
          <t>Apr. 30, 2021</t>
        </is>
      </c>
    </row>
    <row r="3">
      <c r="A3" s="3" t="inlineStr">
        <is>
          <t>Policies</t>
        </is>
      </c>
    </row>
    <row r="4">
      <c r="A4" s="4" t="inlineStr">
        <is>
          <t>PROPERTY AND EQUIPMENT</t>
        </is>
      </c>
      <c r="B4" s="4" t="inlineStr">
        <is>
          <t xml:space="preserve"> PROPERTY AND EQUIPMENT Property and equipment are stated at cost. Depreciation and amortization are provided using the straight-line method over the estimated economic lives of the assets, which range from two to thir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LONG-LIVED ASSETS (Policies)</t>
        </is>
      </c>
      <c r="B1" s="2" t="inlineStr">
        <is>
          <t>12 Months Ended</t>
        </is>
      </c>
    </row>
    <row r="2">
      <c r="B2" s="2" t="inlineStr">
        <is>
          <t>Apr. 30, 2021</t>
        </is>
      </c>
    </row>
    <row r="3">
      <c r="A3" s="3" t="inlineStr">
        <is>
          <t>Policies</t>
        </is>
      </c>
    </row>
    <row r="4">
      <c r="A4" s="4" t="inlineStr">
        <is>
          <t>LONG-LIVED ASSETS</t>
        </is>
      </c>
      <c r="B4" s="4" t="inlineStr">
        <is>
          <t xml:space="preserv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continuing operating and we recorded a loss of sale of disposed equipment. The Company did not have a disposition of equipment for the fiscal years ended April 30, 2021, but the Company recorded a loss of $19,842 on disposition of equipment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FAIR VALUE OF FINANCIAL INSTRUMENTS (Policies)</t>
        </is>
      </c>
      <c r="B1" s="2" t="inlineStr">
        <is>
          <t>12 Months Ended</t>
        </is>
      </c>
    </row>
    <row r="2">
      <c r="B2" s="2" t="inlineStr">
        <is>
          <t>Apr. 30, 2021</t>
        </is>
      </c>
    </row>
    <row r="3">
      <c r="A3" s="3" t="inlineStr">
        <is>
          <t>Policies</t>
        </is>
      </c>
    </row>
    <row r="4">
      <c r="A4" s="4" t="inlineStr">
        <is>
          <t>FAIR VALUE OF FINANCIAL INSTRUMENTS</t>
        </is>
      </c>
      <c r="B4" s="4" t="inlineStr">
        <is>
          <t xml:space="preserve"> 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TAXES PAYABLE (Policies)</t>
        </is>
      </c>
      <c r="B1" s="2" t="inlineStr">
        <is>
          <t>12 Months Ended</t>
        </is>
      </c>
    </row>
    <row r="2">
      <c r="B2" s="2" t="inlineStr">
        <is>
          <t>Apr. 30, 2021</t>
        </is>
      </c>
    </row>
    <row r="3">
      <c r="A3" s="3" t="inlineStr">
        <is>
          <t>Policies</t>
        </is>
      </c>
    </row>
    <row r="4">
      <c r="A4" s="4" t="inlineStr">
        <is>
          <t>TAXES PAYABLE</t>
        </is>
      </c>
      <c r="B4" s="4" t="inlineStr">
        <is>
          <t xml:space="preserve">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April 30, 2021 and 2020 amounted to $330,738 and $266,708, respectively, consisted primarily of VAT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Statement - USD ($)</t>
        </is>
      </c>
      <c r="B1" s="2" t="inlineStr">
        <is>
          <t>12 Months Ended</t>
        </is>
      </c>
    </row>
    <row r="2">
      <c r="B2" s="2" t="inlineStr">
        <is>
          <t>Apr. 30, 2021</t>
        </is>
      </c>
      <c r="C2" s="2" t="inlineStr">
        <is>
          <t>Apr. 30, 2020</t>
        </is>
      </c>
    </row>
    <row r="3">
      <c r="A3" s="3" t="inlineStr">
        <is>
          <t>Details</t>
        </is>
      </c>
    </row>
    <row r="4">
      <c r="A4" s="4" t="inlineStr">
        <is>
          <t>Revenues</t>
        </is>
      </c>
      <c r="B4" s="6" t="n">
        <v>17216385</v>
      </c>
      <c r="C4" s="6" t="n">
        <v>17872491</v>
      </c>
    </row>
    <row r="5">
      <c r="A5" s="4" t="inlineStr">
        <is>
          <t>Revenues - related parties</t>
        </is>
      </c>
      <c r="B5" s="5" t="n">
        <v>8162450</v>
      </c>
      <c r="C5" s="5" t="n">
        <v>8218993</v>
      </c>
    </row>
    <row r="6">
      <c r="A6" s="4" t="inlineStr">
        <is>
          <t>Total revenues</t>
        </is>
      </c>
      <c r="B6" s="5" t="n">
        <v>25378835</v>
      </c>
      <c r="C6" s="5" t="n">
        <v>26091484</v>
      </c>
    </row>
    <row r="7">
      <c r="A7" s="4" t="inlineStr">
        <is>
          <t>Cost of revenues</t>
        </is>
      </c>
      <c r="B7" s="5" t="n">
        <v>17106712</v>
      </c>
      <c r="C7" s="5" t="n">
        <v>13848355</v>
      </c>
    </row>
    <row r="8">
      <c r="A8" s="4" t="inlineStr">
        <is>
          <t>ost of revenues - related parties</t>
        </is>
      </c>
      <c r="B8" s="5" t="n">
        <v>9407847</v>
      </c>
      <c r="C8" s="5" t="n">
        <v>7844072</v>
      </c>
    </row>
    <row r="9">
      <c r="A9" s="4" t="inlineStr">
        <is>
          <t>Total cost of revenues</t>
        </is>
      </c>
      <c r="B9" s="5" t="n">
        <v>26514559</v>
      </c>
      <c r="C9" s="5" t="n">
        <v>21692427</v>
      </c>
    </row>
    <row r="10">
      <c r="A10" s="4" t="inlineStr">
        <is>
          <t>Gross profit</t>
        </is>
      </c>
      <c r="B10" s="5" t="n">
        <v>-1135724</v>
      </c>
      <c r="C10" s="5" t="n">
        <v>4399057</v>
      </c>
    </row>
    <row r="11">
      <c r="A11" s="3" t="inlineStr">
        <is>
          <t>Operating expenses:</t>
        </is>
      </c>
    </row>
    <row r="12">
      <c r="A12" s="4" t="inlineStr">
        <is>
          <t>Selling expenses</t>
        </is>
      </c>
      <c r="B12" s="5" t="n">
        <v>1391587</v>
      </c>
      <c r="C12" s="5" t="n">
        <v>1511791</v>
      </c>
    </row>
    <row r="13">
      <c r="A13" s="4" t="inlineStr">
        <is>
          <t>General and administrative expenses</t>
        </is>
      </c>
      <c r="B13" s="5" t="n">
        <v>1433927</v>
      </c>
      <c r="C13" s="5" t="n">
        <v>1445652</v>
      </c>
    </row>
    <row r="14">
      <c r="A14" s="4" t="inlineStr">
        <is>
          <t>Research and development expenses</t>
        </is>
      </c>
      <c r="B14" s="5" t="n">
        <v>1119574</v>
      </c>
      <c r="C14" s="5" t="n">
        <v>1884718</v>
      </c>
    </row>
    <row r="15">
      <c r="A15" s="4" t="inlineStr">
        <is>
          <t>Total operating expenses, net</t>
        </is>
      </c>
      <c r="B15" s="5" t="n">
        <v>3945088</v>
      </c>
      <c r="C15" s="5" t="n">
        <v>4842161</v>
      </c>
    </row>
    <row r="16">
      <c r="A16" s="4" t="inlineStr">
        <is>
          <t>Loss from operations</t>
        </is>
      </c>
      <c r="B16" s="5" t="n">
        <v>-5080812</v>
      </c>
      <c r="C16" s="5" t="n">
        <v>-443104</v>
      </c>
    </row>
    <row r="17">
      <c r="A17" s="3" t="inlineStr">
        <is>
          <t>Other (expenses) income</t>
        </is>
      </c>
    </row>
    <row r="18">
      <c r="A18" s="4" t="inlineStr">
        <is>
          <t>Other income</t>
        </is>
      </c>
      <c r="B18" s="5" t="n">
        <v>84947</v>
      </c>
      <c r="C18" s="5" t="n">
        <v>24315</v>
      </c>
    </row>
    <row r="19">
      <c r="A19" s="4" t="inlineStr">
        <is>
          <t>Grant income</t>
        </is>
      </c>
      <c r="B19" s="5" t="n">
        <v>0</v>
      </c>
      <c r="C19" s="5" t="n">
        <v>36107</v>
      </c>
    </row>
    <row r="20">
      <c r="A20" s="4" t="inlineStr">
        <is>
          <t>Interest income</t>
        </is>
      </c>
      <c r="B20" s="5" t="n">
        <v>993</v>
      </c>
      <c r="C20" s="5" t="n">
        <v>726</v>
      </c>
    </row>
    <row r="21">
      <c r="A21" s="4" t="inlineStr">
        <is>
          <t>Interest expense - related parties</t>
        </is>
      </c>
      <c r="B21" s="5" t="n">
        <v>-32290</v>
      </c>
      <c r="C21" s="5" t="n">
        <v>-108461</v>
      </c>
    </row>
    <row r="22">
      <c r="A22" s="4" t="inlineStr">
        <is>
          <t>Interest expense</t>
        </is>
      </c>
      <c r="B22" s="5" t="n">
        <v>-222113</v>
      </c>
      <c r="C22" s="5" t="n">
        <v>-638835</v>
      </c>
    </row>
    <row r="23">
      <c r="A23" s="4" t="inlineStr">
        <is>
          <t>Total other expense, net</t>
        </is>
      </c>
      <c r="B23" s="5" t="n">
        <v>-168463</v>
      </c>
      <c r="C23" s="5" t="n">
        <v>-686148</v>
      </c>
    </row>
    <row r="24">
      <c r="A24" s="4" t="inlineStr">
        <is>
          <t>Loss from continuing operations before income taxes</t>
        </is>
      </c>
      <c r="B24" s="5" t="n">
        <v>-5249275</v>
      </c>
      <c r="C24" s="5" t="n">
        <v>-1129252</v>
      </c>
    </row>
    <row r="25">
      <c r="A25" s="4" t="inlineStr">
        <is>
          <t>Net loss from continuing operations</t>
        </is>
      </c>
      <c r="B25" s="5" t="n">
        <v>-5249275</v>
      </c>
      <c r="C25" s="5" t="n">
        <v>-1129252</v>
      </c>
    </row>
    <row r="26">
      <c r="A26" s="3" t="inlineStr">
        <is>
          <t>Discontinued operations</t>
        </is>
      </c>
    </row>
    <row r="27">
      <c r="A27" s="4" t="inlineStr">
        <is>
          <t>Loss from discontinued operations, net of income tax</t>
        </is>
      </c>
      <c r="B27" s="5" t="n">
        <v>0</v>
      </c>
      <c r="C27" s="5" t="n">
        <v>-20016</v>
      </c>
    </row>
    <row r="28">
      <c r="A28" s="4" t="inlineStr">
        <is>
          <t>Gain Loss from disposal of discontinued operations</t>
        </is>
      </c>
      <c r="B28" s="5" t="n">
        <v>0</v>
      </c>
      <c r="C28" s="5" t="n">
        <v>61050</v>
      </c>
    </row>
    <row r="29">
      <c r="A29" s="4" t="inlineStr">
        <is>
          <t>Gain Loss from sale of discontinued operations</t>
        </is>
      </c>
      <c r="B29" s="5" t="n">
        <v>0</v>
      </c>
      <c r="C29" s="5" t="n">
        <v>-294465</v>
      </c>
    </row>
    <row r="30">
      <c r="A30" s="4" t="inlineStr">
        <is>
          <t>Loss from discontinued operations, net of income tax</t>
        </is>
      </c>
      <c r="B30" s="5" t="n">
        <v>0</v>
      </c>
      <c r="C30" s="5" t="n">
        <v>-253431</v>
      </c>
    </row>
    <row r="31">
      <c r="A31" s="4" t="inlineStr">
        <is>
          <t>Net loss</t>
        </is>
      </c>
      <c r="B31" s="5" t="n">
        <v>-5249275</v>
      </c>
      <c r="C31" s="5" t="n">
        <v>-1382683</v>
      </c>
    </row>
    <row r="32">
      <c r="A32" s="4" t="inlineStr">
        <is>
          <t>Less: net loss attributable to noncontrolling interest</t>
        </is>
      </c>
      <c r="B32" s="5" t="n">
        <v>-2010461</v>
      </c>
      <c r="C32" s="5" t="n">
        <v>0</v>
      </c>
    </row>
    <row r="33">
      <c r="A33" s="4" t="inlineStr">
        <is>
          <t>Net loss attributable to Sunwin Stevia International, Inc.</t>
        </is>
      </c>
      <c r="B33" s="5" t="n">
        <v>-3238814</v>
      </c>
      <c r="C33" s="5" t="n">
        <v>-1382683</v>
      </c>
    </row>
    <row r="34">
      <c r="A34" s="3" t="inlineStr">
        <is>
          <t>Comprehensive loss:</t>
        </is>
      </c>
    </row>
    <row r="35">
      <c r="A35" s="4" t="inlineStr">
        <is>
          <t>Net loss</t>
        </is>
      </c>
      <c r="B35" s="5" t="n">
        <v>-5249275</v>
      </c>
      <c r="C35" s="5" t="n">
        <v>-1382683</v>
      </c>
    </row>
    <row r="36">
      <c r="A36" s="4" t="inlineStr">
        <is>
          <t>Foreign currency translation adjustment</t>
        </is>
      </c>
      <c r="B36" s="5" t="n">
        <v>1006319</v>
      </c>
      <c r="C36" s="5" t="n">
        <v>166062</v>
      </c>
    </row>
    <row r="37">
      <c r="A37" s="4" t="inlineStr">
        <is>
          <t>Total comprehensive loss</t>
        </is>
      </c>
      <c r="B37" s="5" t="n">
        <v>-4242956</v>
      </c>
      <c r="C37" s="5" t="n">
        <v>-1216621</v>
      </c>
    </row>
    <row r="38">
      <c r="A38" s="4" t="inlineStr">
        <is>
          <t>Less: foreign currency translation adjustment attributable to noncontrolling interest</t>
        </is>
      </c>
      <c r="B38" s="5" t="n">
        <v>370705</v>
      </c>
      <c r="C38" s="5" t="n">
        <v>0</v>
      </c>
    </row>
    <row r="39">
      <c r="A39" s="4" t="inlineStr">
        <is>
          <t>Comprehensive loss attributable to Sunwin Stevia International, Inc.</t>
        </is>
      </c>
      <c r="B39" s="6" t="n">
        <v>-4613661</v>
      </c>
      <c r="C39" s="6" t="n">
        <v>-1216621</v>
      </c>
    </row>
    <row r="40">
      <c r="A40" s="3" t="inlineStr">
        <is>
          <t>Earnings per common share:</t>
        </is>
      </c>
    </row>
    <row r="41">
      <c r="A41" s="4" t="inlineStr">
        <is>
          <t>Continuing operations - basic and diluted</t>
        </is>
      </c>
      <c r="B41" s="7" t="n">
        <v>-0.02</v>
      </c>
      <c r="C41" s="7" t="n">
        <v>-0.01</v>
      </c>
    </row>
    <row r="42">
      <c r="A42" s="4" t="inlineStr">
        <is>
          <t>Discontinued operations - basic and diluted</t>
        </is>
      </c>
      <c r="B42" s="5" t="n">
        <v>0</v>
      </c>
      <c r="C42" s="5" t="n">
        <v>0</v>
      </c>
    </row>
    <row r="43">
      <c r="A43" s="4" t="inlineStr">
        <is>
          <t>Net loss per common share - basic and diluted</t>
        </is>
      </c>
      <c r="B43" s="7" t="n">
        <v>-0.02</v>
      </c>
      <c r="C43" s="7" t="n">
        <v>-0.01</v>
      </c>
    </row>
    <row r="44">
      <c r="A44" s="4" t="inlineStr">
        <is>
          <t>Weighted average common shares outstanding - basic and diluted</t>
        </is>
      </c>
      <c r="B44" s="5" t="n">
        <v>199632803</v>
      </c>
      <c r="C44" s="5" t="n">
        <v>1996328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REVENUE RECOGNITION (Policies)</t>
        </is>
      </c>
      <c r="B1" s="2" t="inlineStr">
        <is>
          <t>12 Months Ended</t>
        </is>
      </c>
    </row>
    <row r="2">
      <c r="B2" s="2" t="inlineStr">
        <is>
          <t>Apr. 30, 2021</t>
        </is>
      </c>
    </row>
    <row r="3">
      <c r="A3" s="3" t="inlineStr">
        <is>
          <t>Policies</t>
        </is>
      </c>
    </row>
    <row r="4">
      <c r="A4" s="4" t="inlineStr">
        <is>
          <t>REVENUE RECOGNITION</t>
        </is>
      </c>
      <c r="B4" s="4" t="inlineStr">
        <is>
          <t xml:space="preserve"> 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is also a lessor, which is an entity that is lease underlying asset to the third party, The Companys lease revenue is recognized under ASC Topic 842, Leases, (ASC 842), which was adopted on Ma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INCOME TAXES (Policies)</t>
        </is>
      </c>
      <c r="B1" s="2" t="inlineStr">
        <is>
          <t>12 Months Ended</t>
        </is>
      </c>
    </row>
    <row r="2">
      <c r="B2" s="2" t="inlineStr">
        <is>
          <t>Apr. 30, 2021</t>
        </is>
      </c>
    </row>
    <row r="3">
      <c r="A3" s="3" t="inlineStr">
        <is>
          <t>Policies</t>
        </is>
      </c>
    </row>
    <row r="4">
      <c r="A4" s="4" t="inlineStr">
        <is>
          <t>INCOME TAXES</t>
        </is>
      </c>
      <c r="B4" s="4" t="inlineStr">
        <is>
          <t xml:space="preserve">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21, the Company had no uncertain tax positions, and will continue to evaluate for uncertain positions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BASIC AND DILUTED LOSS PER SHARE (Policies)</t>
        </is>
      </c>
      <c r="B1" s="2" t="inlineStr">
        <is>
          <t>12 Months Ended</t>
        </is>
      </c>
    </row>
    <row r="2">
      <c r="B2" s="2" t="inlineStr">
        <is>
          <t>Apr. 30, 2021</t>
        </is>
      </c>
    </row>
    <row r="3">
      <c r="A3" s="3" t="inlineStr">
        <is>
          <t>Policies</t>
        </is>
      </c>
    </row>
    <row r="4">
      <c r="A4" s="4" t="inlineStr">
        <is>
          <t>BASIC AND DILUTED LOSS PER SHARE</t>
        </is>
      </c>
      <c r="B4" s="4" t="inlineStr">
        <is>
          <t xml:space="preserve"> 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21 2020 Numerator: Net loss attributable to Sunwin Stevia International, Inc. $ (3,238,814) $ (1,382,683) Net loss from continuing operations $ (3,238,814) $ (1,129,252) Net loss from discontinued operation 0 (253,431)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Net loss from continuing operations - basic and diluted $ (0.02) $ (0.01) Net loss from discontinued operations - basic and diluted 0 (0.00) Net loss per common share - basic and diluted $ (0.02) (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FOREIGN CURRENCY TRANSLATION (Policies)</t>
        </is>
      </c>
      <c r="B1" s="2" t="inlineStr">
        <is>
          <t>12 Months Ended</t>
        </is>
      </c>
    </row>
    <row r="2">
      <c r="B2" s="2" t="inlineStr">
        <is>
          <t>Apr. 30, 2021</t>
        </is>
      </c>
    </row>
    <row r="3">
      <c r="A3" s="3" t="inlineStr">
        <is>
          <t>Policies</t>
        </is>
      </c>
    </row>
    <row r="4">
      <c r="A4" s="4" t="inlineStr">
        <is>
          <t>FOREIGN CURRENCY TRANSLATION</t>
        </is>
      </c>
      <c r="B4" s="4" t="inlineStr">
        <is>
          <t xml:space="preserve">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and comprehensive los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21 RMB 6.47 to $1.00 As of April 30, 2020 RMB 7.05 to $1.00 Year ended April 30, 2021 RMB 6.73 to $1.00 Year ended April 30, 2020 RMB 7.00 to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COMPREHENSIVE LOSS (Policies)</t>
        </is>
      </c>
      <c r="B1" s="2" t="inlineStr">
        <is>
          <t>12 Months Ended</t>
        </is>
      </c>
    </row>
    <row r="2">
      <c r="B2" s="2" t="inlineStr">
        <is>
          <t>Apr. 30, 2021</t>
        </is>
      </c>
    </row>
    <row r="3">
      <c r="A3" s="3" t="inlineStr">
        <is>
          <t>Policies</t>
        </is>
      </c>
    </row>
    <row r="4">
      <c r="A4" s="4" t="inlineStr">
        <is>
          <t>COMPREHENSIVE LOSS</t>
        </is>
      </c>
      <c r="B4" s="4" t="inlineStr">
        <is>
          <t xml:space="preserve"> 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ended April 30, 2021 and 2020 included net loss and unrealized gains (losses) from foreign currency translation adjust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STOCK-BASED COMPENSATION (Policies)</t>
        </is>
      </c>
      <c r="B1" s="2" t="inlineStr">
        <is>
          <t>12 Months Ended</t>
        </is>
      </c>
    </row>
    <row r="2">
      <c r="B2" s="2" t="inlineStr">
        <is>
          <t>Apr. 30, 2021</t>
        </is>
      </c>
    </row>
    <row r="3">
      <c r="A3" s="3" t="inlineStr">
        <is>
          <t>Policies</t>
        </is>
      </c>
    </row>
    <row r="4">
      <c r="A4" s="4" t="inlineStr">
        <is>
          <t>STOCK-BASED COMPENSATION</t>
        </is>
      </c>
      <c r="B4"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RESEARCH AND DEVELOPMENT (Policies)</t>
        </is>
      </c>
      <c r="B1" s="2" t="inlineStr">
        <is>
          <t>12 Months Ended</t>
        </is>
      </c>
    </row>
    <row r="2">
      <c r="B2" s="2" t="inlineStr">
        <is>
          <t>Apr. 30, 2021</t>
        </is>
      </c>
    </row>
    <row r="3">
      <c r="A3" s="3" t="inlineStr">
        <is>
          <t>Policies</t>
        </is>
      </c>
    </row>
    <row r="4">
      <c r="A4" s="4" t="inlineStr">
        <is>
          <t>RESEARCH AND DEVELOPMENT</t>
        </is>
      </c>
      <c r="B4" s="4" t="inlineStr">
        <is>
          <t xml:space="preserve"> RESEARCH AND DEVELOPMENT Research and development costs are expensed as incurred in the accompanying consolidated statements of operations and comprehensive loss. Research and development costs are incurred on a project specific basis. Research and development costs were $1,119,574 and $1,884,718 for fiscal years ended April 30,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SHIPPING COSTS (Policies)</t>
        </is>
      </c>
      <c r="B1" s="2" t="inlineStr">
        <is>
          <t>12 Months Ended</t>
        </is>
      </c>
    </row>
    <row r="2">
      <c r="B2" s="2" t="inlineStr">
        <is>
          <t>Apr. 30, 2021</t>
        </is>
      </c>
    </row>
    <row r="3">
      <c r="A3" s="3" t="inlineStr">
        <is>
          <t>Policies</t>
        </is>
      </c>
    </row>
    <row r="4">
      <c r="A4" s="4" t="inlineStr">
        <is>
          <t>SHIPPING COSTS</t>
        </is>
      </c>
      <c r="B4" s="4" t="inlineStr">
        <is>
          <t xml:space="preserve"> SHIPPING COSTS Shipping costs are included in selling expenses and totaled $79,442 and $101,374 for the fiscal years ended April 30,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ADVERTISING (Policies)</t>
        </is>
      </c>
      <c r="B1" s="2" t="inlineStr">
        <is>
          <t>12 Months Ended</t>
        </is>
      </c>
    </row>
    <row r="2">
      <c r="B2" s="2" t="inlineStr">
        <is>
          <t>Apr. 30, 2021</t>
        </is>
      </c>
    </row>
    <row r="3">
      <c r="A3" s="3" t="inlineStr">
        <is>
          <t>Policies</t>
        </is>
      </c>
    </row>
    <row r="4">
      <c r="A4" s="4" t="inlineStr">
        <is>
          <t>ADVERTISING</t>
        </is>
      </c>
      <c r="B4" s="4" t="inlineStr">
        <is>
          <t xml:space="preserve"> ADVERTISING Advertising is expensed as incurred and is included in selling expenses and totaled $51,670 and $298,280 for the fiscal years ended April 30,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SEGMENT REPORTING (Policies)</t>
        </is>
      </c>
      <c r="B1" s="2" t="inlineStr">
        <is>
          <t>12 Months Ended</t>
        </is>
      </c>
    </row>
    <row r="2">
      <c r="B2" s="2" t="inlineStr">
        <is>
          <t>Apr. 30, 2021</t>
        </is>
      </c>
    </row>
    <row r="3">
      <c r="A3" s="3" t="inlineStr">
        <is>
          <t>Policies</t>
        </is>
      </c>
    </row>
    <row r="4">
      <c r="A4" s="4" t="inlineStr">
        <is>
          <t>SEGMENT REPORTING</t>
        </is>
      </c>
      <c r="B4" s="4" t="inlineStr">
        <is>
          <t xml:space="preser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two operating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Stockholders' Equity - USD ($)</t>
        </is>
      </c>
      <c r="B1" s="2" t="inlineStr">
        <is>
          <t>12 Months Ended</t>
        </is>
      </c>
    </row>
    <row r="2">
      <c r="B2" s="2" t="inlineStr">
        <is>
          <t>Apr. 30, 2021</t>
        </is>
      </c>
      <c r="C2" s="2" t="inlineStr">
        <is>
          <t>Apr. 30, 2020</t>
        </is>
      </c>
    </row>
    <row r="3">
      <c r="A3" s="3" t="inlineStr">
        <is>
          <t>Details</t>
        </is>
      </c>
    </row>
    <row r="4">
      <c r="A4" s="4" t="inlineStr">
        <is>
          <t>Total shareholders' equity, beginning balances</t>
        </is>
      </c>
      <c r="B4" s="6" t="n">
        <v>12371487</v>
      </c>
      <c r="C4" s="6" t="n">
        <v>3537037</v>
      </c>
    </row>
    <row r="5">
      <c r="A5" s="4" t="inlineStr">
        <is>
          <t>Common stock and additional paid-in capital Beginning</t>
        </is>
      </c>
      <c r="B5" s="5" t="n">
        <v>47931983</v>
      </c>
      <c r="C5" s="5" t="n">
        <v>37880912</v>
      </c>
    </row>
    <row r="6">
      <c r="A6" s="4" t="inlineStr">
        <is>
          <t>Common stock issued</t>
        </is>
      </c>
      <c r="B6" s="5" t="n">
        <v>0</v>
      </c>
      <c r="C6" s="5" t="n">
        <v>0</v>
      </c>
    </row>
    <row r="7">
      <c r="A7" s="4" t="inlineStr">
        <is>
          <t>Liability converted to additional paid-in capital</t>
        </is>
      </c>
      <c r="B7" s="5" t="n">
        <v>0</v>
      </c>
      <c r="C7" s="5" t="n">
        <v>10051071</v>
      </c>
    </row>
    <row r="8">
      <c r="A8" s="4" t="inlineStr">
        <is>
          <t>Common stock and additional paid-in capital Ending</t>
        </is>
      </c>
      <c r="B8" s="5" t="n">
        <v>47931983</v>
      </c>
      <c r="C8" s="5" t="n">
        <v>47931983</v>
      </c>
    </row>
    <row r="9">
      <c r="A9" s="4" t="inlineStr">
        <is>
          <t>Accumulated Deficit Beginning</t>
        </is>
      </c>
      <c r="B9" s="5" t="n">
        <v>-40118394</v>
      </c>
      <c r="C9" s="5" t="n">
        <v>-38735711</v>
      </c>
    </row>
    <row r="10">
      <c r="A10" s="4" t="inlineStr">
        <is>
          <t>Net loss</t>
        </is>
      </c>
      <c r="B10" s="5" t="n">
        <v>-3238814</v>
      </c>
      <c r="C10" s="5" t="n">
        <v>-1382683</v>
      </c>
    </row>
    <row r="11">
      <c r="A11" s="4" t="inlineStr">
        <is>
          <t>Accumulated Deficit Ending</t>
        </is>
      </c>
      <c r="B11" s="5" t="n">
        <v>-43357208</v>
      </c>
      <c r="C11" s="5" t="n">
        <v>-40118394</v>
      </c>
    </row>
    <row r="12">
      <c r="A12" s="4" t="inlineStr">
        <is>
          <t>Accumulated other comprehensive income(loss) Beginning</t>
        </is>
      </c>
      <c r="B12" s="5" t="n">
        <v>4557898</v>
      </c>
      <c r="C12" s="5" t="n">
        <v>4391836</v>
      </c>
    </row>
    <row r="13">
      <c r="A13" s="4" t="inlineStr">
        <is>
          <t>Foreign currency translation adjustment</t>
        </is>
      </c>
      <c r="B13" s="5" t="n">
        <v>635614</v>
      </c>
      <c r="C13" s="5" t="n">
        <v>166062</v>
      </c>
    </row>
    <row r="14">
      <c r="A14" s="4" t="inlineStr">
        <is>
          <t>Accumulated other comprehensive income(loss) Ending</t>
        </is>
      </c>
      <c r="B14" s="5" t="n">
        <v>5193512</v>
      </c>
      <c r="C14" s="5" t="n">
        <v>4557898</v>
      </c>
    </row>
    <row r="15">
      <c r="A15" s="4" t="inlineStr">
        <is>
          <t>Noncontrolling Interest Beginning</t>
        </is>
      </c>
      <c r="B15" s="5" t="n">
        <v>0</v>
      </c>
      <c r="C15" s="5" t="n">
        <v>0</v>
      </c>
    </row>
    <row r="16">
      <c r="A16" s="4" t="inlineStr">
        <is>
          <t>Net income loss equity</t>
        </is>
      </c>
      <c r="B16" s="5" t="n">
        <v>-2010461</v>
      </c>
      <c r="C16" s="5" t="n">
        <v>0</v>
      </c>
    </row>
    <row r="17">
      <c r="A17" s="4" t="inlineStr">
        <is>
          <t>Accumulated other comprehensive income (loss) equity</t>
        </is>
      </c>
      <c r="B17" s="5" t="n">
        <v>370705</v>
      </c>
      <c r="C17" s="5" t="n">
        <v>0</v>
      </c>
    </row>
    <row r="18">
      <c r="A18" s="4" t="inlineStr">
        <is>
          <t>Noncontrolling Interest Ending</t>
        </is>
      </c>
      <c r="B18" s="5" t="n">
        <v>-1639756</v>
      </c>
      <c r="C18" s="5" t="n">
        <v>0</v>
      </c>
    </row>
    <row r="19">
      <c r="A19" s="4" t="inlineStr">
        <is>
          <t>Total shareholders' equity, ending balances</t>
        </is>
      </c>
      <c r="B19" s="6" t="n">
        <v>8128531</v>
      </c>
      <c r="C19" s="6" t="n">
        <v>12371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RECENT ACCOUNTING PRONOUNCEMENTS (Policies)</t>
        </is>
      </c>
      <c r="B1" s="2" t="inlineStr">
        <is>
          <t>12 Months Ended</t>
        </is>
      </c>
    </row>
    <row r="2">
      <c r="B2" s="2" t="inlineStr">
        <is>
          <t>Apr. 30, 2021</t>
        </is>
      </c>
    </row>
    <row r="3">
      <c r="A3" s="3" t="inlineStr">
        <is>
          <t>Policies</t>
        </is>
      </c>
    </row>
    <row r="4">
      <c r="A4" s="4" t="inlineStr">
        <is>
          <t>RECENT ACCOUNTING PRONOUNCEMENTS</t>
        </is>
      </c>
      <c r="B4" s="4" t="inlineStr">
        <is>
          <t>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Company did not adopt this standard yet due to the status of smaller reporting company. We plan to adopt this standard for the year beginning May 1, 2023. We do not expect the adoption of this standard will have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BASIC AND DILUTED LOSS PER SHARE: Schedule of Earnings Per Share, Basic and Diluted (Tables)</t>
        </is>
      </c>
      <c r="B1" s="2" t="inlineStr">
        <is>
          <t>12 Months Ended</t>
        </is>
      </c>
    </row>
    <row r="2">
      <c r="B2" s="2" t="inlineStr">
        <is>
          <t>Apr. 30, 2021</t>
        </is>
      </c>
    </row>
    <row r="3">
      <c r="A3" s="3" t="inlineStr">
        <is>
          <t>Tables/Schedules</t>
        </is>
      </c>
    </row>
    <row r="4">
      <c r="A4" s="4" t="inlineStr">
        <is>
          <t>Schedule of Earnings Per Share, Basic and Diluted</t>
        </is>
      </c>
      <c r="B4" s="4" t="inlineStr">
        <is>
          <t xml:space="preserve"> For Fiscal Years Ended April 30, 2021 2020 Numerator: Net loss attributable to Sunwin Stevia International, Inc. $ (3,238,814) $ (1,382,683) Net loss from continuing operations $ (3,238,814) $ (1,129,252) Net loss from discontinued operation 0 (253,431)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Net loss from continuing operations - basic and diluted $ (0.02) $ (0.01) Net loss from discontinued operations - basic and diluted 0 (0.00) Net loss per common share - basic and diluted $ (0.02) (0.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S: Schedule of Discontinued Operations Income Statement (Tables)</t>
        </is>
      </c>
      <c r="B1" s="2" t="inlineStr">
        <is>
          <t>12 Months Ended</t>
        </is>
      </c>
    </row>
    <row r="2">
      <c r="B2" s="2" t="inlineStr">
        <is>
          <t>Apr. 30, 2021</t>
        </is>
      </c>
    </row>
    <row r="3">
      <c r="A3" s="3" t="inlineStr">
        <is>
          <t>Tables/Schedules</t>
        </is>
      </c>
    </row>
    <row r="4">
      <c r="A4" s="4" t="inlineStr">
        <is>
          <t>Schedule of Discontinued Operations Income Statement</t>
        </is>
      </c>
      <c r="B4" s="4" t="inlineStr">
        <is>
          <t xml:space="preserve"> Fiscal Years Ended April 30, 2021 2020 Revenues $ 0 $ 733,441 Cost of revenues 0 572,357 Loss before income taxes 0 (20,016) Income tax expense 0 Loss from discontinued operations 0 (20,016) Gain from disposal, net of taxes 0 61,050 Loss from sales of subsidiary 0 (294,465) Total loss from discontinued operations $ 0 $ (253,4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VENTORIES: Schedule of Inventory, Current (Tables)</t>
        </is>
      </c>
      <c r="B1" s="2" t="inlineStr">
        <is>
          <t>12 Months Ended</t>
        </is>
      </c>
    </row>
    <row r="2">
      <c r="B2" s="2" t="inlineStr">
        <is>
          <t>Apr. 30, 2021</t>
        </is>
      </c>
    </row>
    <row r="3">
      <c r="A3" s="3" t="inlineStr">
        <is>
          <t>Tables/Schedules</t>
        </is>
      </c>
    </row>
    <row r="4">
      <c r="A4" s="4" t="inlineStr">
        <is>
          <t>Schedule of Inventory, Current</t>
        </is>
      </c>
      <c r="B4" s="4" t="inlineStr">
        <is>
          <t xml:space="preserve"> April 30, 2021 April 30, 2020 Raw materials $ 5,850,859 $ 4,676,361 Work in process 3,220,583 3,235,156 Finished goods 3,859,019 4,962,980 Inventories, gross 12,930,461 12,874,497 Less: reserve for obsolete inventory 0 0 Inventories, net $ 12,930,461 $ 12,874,4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PROPERTY AND EQUIPMENT: Schedule of Property and equipment (Tables)</t>
        </is>
      </c>
      <c r="B1" s="2" t="inlineStr">
        <is>
          <t>12 Months Ended</t>
        </is>
      </c>
    </row>
    <row r="2">
      <c r="B2" s="2" t="inlineStr">
        <is>
          <t>Apr. 30, 2021</t>
        </is>
      </c>
    </row>
    <row r="3">
      <c r="A3" s="3" t="inlineStr">
        <is>
          <t>Tables/Schedules</t>
        </is>
      </c>
    </row>
    <row r="4">
      <c r="A4" s="4" t="inlineStr">
        <is>
          <t>Schedule of Property and equipment</t>
        </is>
      </c>
      <c r="B4" s="4" t="inlineStr">
        <is>
          <t xml:space="preserve"> (Estimated Life) April 30, 2021 April 30, 2020 Office equipment (3-15 Years) $ 429,478 $ 394,019 Auto and trucks (2-10 Years) 646,606 586,364 Manufacturing equipment (2-15 Years) 7,646,765 6,559,726 Buildings (5-30 Years) 10,476,629 9,248,227 Construction in process 17,522 7,834 Gross Property and Equipment 19,217,000 16,796,170 Less: accumulated depreciation (9,999,885) (7,894,622) Property and equipment, net $ 9,217,115 $ 8,901,5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OUNTS PAYABLE AND ACCRUED EXPENSES: Schedule of Accounts Payable and Accrued Liabilities (Tables)</t>
        </is>
      </c>
      <c r="B1" s="2" t="inlineStr">
        <is>
          <t>12 Months Ended</t>
        </is>
      </c>
    </row>
    <row r="2">
      <c r="B2" s="2" t="inlineStr">
        <is>
          <t>Apr. 30, 2021</t>
        </is>
      </c>
    </row>
    <row r="3">
      <c r="A3" s="3" t="inlineStr">
        <is>
          <t>Tables/Schedules</t>
        </is>
      </c>
    </row>
    <row r="4">
      <c r="A4" s="4" t="inlineStr">
        <is>
          <t>Schedule of Accounts Payable and Accrued Liabilities</t>
        </is>
      </c>
      <c r="B4" s="4" t="inlineStr">
        <is>
          <t xml:space="preserve"> Account April 30, 2021 April 30, 2020 Accounts payable $ 8,155,842 $ 6,443,200 Advanced from customers 143,695 172,512 Accrued salary payable 155,071 142,199 Tax payable 330,738 266,708 Other payable* 2,356,062 1,508,512 Total accounts payable and accrued expenses $ 11,141,408 $ 8,533,1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9 - LOAN PAYABLE: Schedule of loan payable (Tables)</t>
        </is>
      </c>
      <c r="B1" s="2" t="inlineStr">
        <is>
          <t>12 Months Ended</t>
        </is>
      </c>
    </row>
    <row r="2">
      <c r="B2" s="2" t="inlineStr">
        <is>
          <t>Apr. 30, 2021</t>
        </is>
      </c>
    </row>
    <row r="3">
      <c r="A3" s="3" t="inlineStr">
        <is>
          <t>Tables/Schedules</t>
        </is>
      </c>
    </row>
    <row r="4">
      <c r="A4" s="4" t="inlineStr">
        <is>
          <t>Schedule of loan payable</t>
        </is>
      </c>
      <c r="B4" s="4" t="inlineStr">
        <is>
          <t xml:space="preserve"> April 30, 2021 April 30, 2020 Loan from Min Wu, an employee of Qufu Shengren, due on October 5, 2021, with an annual interest rate of 10%, renewed on October 6, 2020. $ 34,019 $ 31,210 Loans from Jianjun Yan, non-related individual, due on October 6, 2021, with an annual interest rate of 10%, renewed at on October 7, 2020. 1,506,610 1,256,562 Loan from Jianjun Yan, non-related individual, due on March 31, 2022, with annual interest rate of 4%, renewed on April 1, 2021, and partially repaid RMB3,500,000 ($519,789) in July 2020. 806,711 1,202,965 Loan from Junzhen Zhang, non-related individual, due on October 5, 2021, with an annual interest rate of 10%, renewed on October 6, 2020, and accrued interest converted into debt principal. 27,215 22,698 Loan from Junzhen Zhang, non-related individual, due on November 30, 2021, with an annual interest rate of 10%, signed on December 1, 2020. 21,648 0 Loan from Jian Chen, non-related individual, due on January 26, 2021 and April 10, 2021, bearing an annual interest rate of 10%, with the principal amount of RMB770,000 ($114,355) and RMB440,000 ($65,345), renewed on January 27, 2020 and April 11, 2020, respectively. The Company repaid off these loans and accrued interest to him in July 2020. 0 171,656 Loan from Qing Kong, non-related individual, due on March 6, 2022, with an annual interest rate of 10%, renewed on March 7, 2021. 98,655 82,281 Loan from Qing Kong, non-related individual, due on January 8, 2022, with an annual interest rate of 10%, renewed on January 9, 2021. 41,163 34,331 Loan from Guihai Chen, non-related individual, due on March 9, 2022, with an annual interest rate of 10%, renewed on March 10, 2021. 24,664 20,570 Loan from Guihai Chen, non-related individual, due on September 20, 2021, with an annual interest rate of 10%, renewed on September 21, 2020, and accrued interest converted into debt principal. 37,421 31,210 Loan from Weifeng Kong, non-related individual, due on November 28, 2021, with an annual interest rate of 10%, renewed on November 29, 2020. 30,926 28,373 Loan from Huagui Yong, non-related individual, due on April 8, 2022, with an annual interest rate of 6.3%, renewed on April 9, 2021. 77,316 70,932 Loan from Guohui Zhang, non-related individual, due on January 16, 2021, with an annual interest rate of 4% signed on January 17, 2020, and partially repaid RMB1,500,000 ($222,767) in November 2020. Remaining principal balance and accrued interest renewed on January 17, 2021 for the term of one year. 248,956 425,592 Total short-term loan payable $ 2,955,304 $ 3,378,3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INCOME TAXES: Schedule of Loss before income tax (Tables)</t>
        </is>
      </c>
      <c r="B1" s="2" t="inlineStr">
        <is>
          <t>12 Months Ended</t>
        </is>
      </c>
    </row>
    <row r="2">
      <c r="B2" s="2" t="inlineStr">
        <is>
          <t>Apr. 30, 2021</t>
        </is>
      </c>
    </row>
    <row r="3">
      <c r="A3" s="3" t="inlineStr">
        <is>
          <t>Tables/Schedules</t>
        </is>
      </c>
    </row>
    <row r="4">
      <c r="A4" s="4" t="inlineStr">
        <is>
          <t>Schedule of Loss before income tax</t>
        </is>
      </c>
      <c r="B4" s="4" t="inlineStr">
        <is>
          <t xml:space="preserve"> Fiscal Years Ended April 30, 2021 2020 U.S. Operations $ (35,046) $ (346,336) Chinese Operations (5,214,229) (1,036,348) Total $ (5,249,275) $ (1,382,6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Effective Income Tax Rate Reconciliation (Tables)</t>
        </is>
      </c>
      <c r="B1" s="2" t="inlineStr">
        <is>
          <t>12 Months Ended</t>
        </is>
      </c>
    </row>
    <row r="2">
      <c r="B2" s="2" t="inlineStr">
        <is>
          <t>Apr. 30, 2021</t>
        </is>
      </c>
    </row>
    <row r="3">
      <c r="A3" s="3" t="inlineStr">
        <is>
          <t>Tables/Schedules</t>
        </is>
      </c>
    </row>
    <row r="4">
      <c r="A4" s="4" t="inlineStr">
        <is>
          <t>Schedule of Effective Income Tax Rate Reconciliation</t>
        </is>
      </c>
      <c r="B4" s="4" t="inlineStr">
        <is>
          <t xml:space="preserve"> April 30, 2021 April 30, 2020 U.S. Federal and state tax rate 25.0% 21.0% Stock- based compensation 0 0 Difference in US / China statutory rate (12.9)% (9.7)% Valuation allowance (12.1)% (11.3)% Total provision for income taxes 0.0% 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reconciliation of income tax provision (Tables)</t>
        </is>
      </c>
      <c r="B1" s="2" t="inlineStr">
        <is>
          <t>12 Months Ended</t>
        </is>
      </c>
    </row>
    <row r="2">
      <c r="B2" s="2" t="inlineStr">
        <is>
          <t>Apr. 30, 2021</t>
        </is>
      </c>
    </row>
    <row r="3">
      <c r="A3" s="3" t="inlineStr">
        <is>
          <t>Tables/Schedules</t>
        </is>
      </c>
    </row>
    <row r="4">
      <c r="A4" s="4" t="inlineStr">
        <is>
          <t>Schedule of reconciliation of income tax provision</t>
        </is>
      </c>
      <c r="B4" s="4" t="inlineStr">
        <is>
          <t xml:space="preserve"> Fiscal Years Ended April 30, 2021 2020 Income tax benefit at federal statutory rate $ (633,067) $ (197,092) State income taxes, net of federal benefit (677,850) (134,725) Valuation allowances 1,310,917 331,818 Tax provision $ 0 $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6" t="n">
        <v>-5249275</v>
      </c>
      <c r="C4" s="6" t="n">
        <v>-1382683</v>
      </c>
    </row>
    <row r="5">
      <c r="A5" s="4" t="inlineStr">
        <is>
          <t>Loss from discontinued operations</t>
        </is>
      </c>
      <c r="B5" s="5" t="n">
        <v>0</v>
      </c>
      <c r="C5" s="5" t="n">
        <v>-253431</v>
      </c>
    </row>
    <row r="6">
      <c r="A6" s="4" t="inlineStr">
        <is>
          <t>Net loss from continuing operations</t>
        </is>
      </c>
      <c r="B6" s="5" t="n">
        <v>-5249275</v>
      </c>
      <c r="C6" s="5" t="n">
        <v>-1129252</v>
      </c>
    </row>
    <row r="7">
      <c r="A7" s="3" t="inlineStr">
        <is>
          <t>Adjustments to reconcile net loss to net cash provided by operating activities:</t>
        </is>
      </c>
    </row>
    <row r="8">
      <c r="A8" s="4" t="inlineStr">
        <is>
          <t>Depreciation expense</t>
        </is>
      </c>
      <c r="B8" s="5" t="n">
        <v>1339581</v>
      </c>
      <c r="C8" s="5" t="n">
        <v>1218587</v>
      </c>
    </row>
    <row r="9">
      <c r="A9" s="4" t="inlineStr">
        <is>
          <t>Loss on disposition of property and equipment</t>
        </is>
      </c>
      <c r="B9" s="5" t="n">
        <v>0</v>
      </c>
      <c r="C9" s="5" t="n">
        <v>19842</v>
      </c>
    </row>
    <row r="10">
      <c r="A10" s="4" t="inlineStr">
        <is>
          <t>Allowance for doubtful accounts</t>
        </is>
      </c>
      <c r="B10" s="5" t="n">
        <v>13051</v>
      </c>
      <c r="C10" s="5" t="n">
        <v>0</v>
      </c>
    </row>
    <row r="11">
      <c r="A11" s="4" t="inlineStr">
        <is>
          <t>Provision for obsolete inventory</t>
        </is>
      </c>
      <c r="B11" s="5" t="n">
        <v>1276893</v>
      </c>
      <c r="C11" s="5" t="n">
        <v>113155</v>
      </c>
    </row>
    <row r="12">
      <c r="A12" s="4" t="inlineStr">
        <is>
          <t>Accounts receivable and notes receivable</t>
        </is>
      </c>
      <c r="B12" s="5" t="n">
        <v>1195885</v>
      </c>
      <c r="C12" s="5" t="n">
        <v>245898</v>
      </c>
    </row>
    <row r="13">
      <c r="A13" s="4" t="inlineStr">
        <is>
          <t>Accounts receivable - related party</t>
        </is>
      </c>
      <c r="B13" s="5" t="n">
        <v>-2585789</v>
      </c>
      <c r="C13" s="5" t="n">
        <v>-672440</v>
      </c>
    </row>
    <row r="14">
      <c r="A14" s="4" t="inlineStr">
        <is>
          <t>Inventories</t>
        </is>
      </c>
      <c r="B14" s="5" t="n">
        <v>-217854</v>
      </c>
      <c r="C14" s="5" t="n">
        <v>-1542338</v>
      </c>
    </row>
    <row r="15">
      <c r="A15" s="4" t="inlineStr">
        <is>
          <t>Prepaid expenses and other current assets</t>
        </is>
      </c>
      <c r="B15" s="5" t="n">
        <v>95376</v>
      </c>
      <c r="C15" s="5" t="n">
        <v>807924</v>
      </c>
    </row>
    <row r="16">
      <c r="A16" s="4" t="inlineStr">
        <is>
          <t>Accounts payable and accrued expenses</t>
        </is>
      </c>
      <c r="B16" s="5" t="n">
        <v>1890082</v>
      </c>
      <c r="C16" s="5" t="n">
        <v>2735478</v>
      </c>
    </row>
    <row r="17">
      <c r="A17" s="4" t="inlineStr">
        <is>
          <t>Taxes payable</t>
        </is>
      </c>
      <c r="B17" s="5" t="n">
        <v>38442</v>
      </c>
      <c r="C17" s="5" t="n">
        <v>147574</v>
      </c>
    </row>
    <row r="18">
      <c r="A18" s="4" t="inlineStr">
        <is>
          <t>NET CASH PROVIDED BY (USED IN) OPERATING ACTIVITIES FROM CONTINUING OPERATIONS</t>
        </is>
      </c>
      <c r="B18" s="5" t="n">
        <v>-2203608</v>
      </c>
      <c r="C18" s="5" t="n">
        <v>1944428</v>
      </c>
    </row>
    <row r="19">
      <c r="A19" s="4" t="inlineStr">
        <is>
          <t>NET CASH USED IN DISCONTINUED OPERATING ACTIVITIES FROM DISCONTINUED OPERATIONS</t>
        </is>
      </c>
      <c r="B19" s="5" t="n">
        <v>0</v>
      </c>
      <c r="C19" s="5" t="n">
        <v>214123</v>
      </c>
    </row>
    <row r="20">
      <c r="A20" s="4" t="inlineStr">
        <is>
          <t>NET CASH PROVIDED BY (USED IN) OPERATING ACTIVITIES</t>
        </is>
      </c>
      <c r="B20" s="5" t="n">
        <v>-2203608</v>
      </c>
      <c r="C20" s="5" t="n">
        <v>2158551</v>
      </c>
    </row>
    <row r="21">
      <c r="A21" s="3" t="inlineStr">
        <is>
          <t>CASH FLOWS FROM INVESTING ACTIVITIES:</t>
        </is>
      </c>
    </row>
    <row r="22">
      <c r="A22" s="4" t="inlineStr">
        <is>
          <t>Proceed from disposal of discontinued operations</t>
        </is>
      </c>
      <c r="B22" s="5" t="n">
        <v>0</v>
      </c>
      <c r="C22" s="5" t="n">
        <v>1143380</v>
      </c>
    </row>
    <row r="23">
      <c r="A23" s="4" t="inlineStr">
        <is>
          <t>Purchases of property and equipment</t>
        </is>
      </c>
      <c r="B23" s="5" t="n">
        <v>-765549</v>
      </c>
      <c r="C23" s="5" t="n">
        <v>-1774962</v>
      </c>
    </row>
    <row r="24">
      <c r="A24" s="4" t="inlineStr">
        <is>
          <t>Proceed from disposal of equipment</t>
        </is>
      </c>
      <c r="B24" s="5" t="n">
        <v>0</v>
      </c>
      <c r="C24" s="5" t="n">
        <v>5059</v>
      </c>
    </row>
    <row r="25">
      <c r="A25" s="4" t="inlineStr">
        <is>
          <t>NET CASH USED IN INVESTING ACTIVITIES FROM CONTINUING OPERATIONS</t>
        </is>
      </c>
      <c r="B25" s="5" t="n">
        <v>-765549</v>
      </c>
      <c r="C25" s="5" t="n">
        <v>-626523</v>
      </c>
    </row>
    <row r="26">
      <c r="A26" s="4" t="inlineStr">
        <is>
          <t>NET CASH USED IN INVESTING ACTIVITIES FROM DISCONTINUED OPERATIONS</t>
        </is>
      </c>
      <c r="B26" s="5" t="n">
        <v>0</v>
      </c>
      <c r="C26" s="5" t="n">
        <v>0</v>
      </c>
    </row>
    <row r="27">
      <c r="A27" s="4" t="inlineStr">
        <is>
          <t>NET CASH USED IN INVESTING ACTIVITIES</t>
        </is>
      </c>
      <c r="B27" s="5" t="n">
        <v>-765549</v>
      </c>
      <c r="C27" s="5" t="n">
        <v>-626523</v>
      </c>
    </row>
    <row r="28">
      <c r="A28" s="3" t="inlineStr">
        <is>
          <t>CASH FLOWS FROM FINANCING ACTIVITIES:</t>
        </is>
      </c>
    </row>
    <row r="29">
      <c r="A29" s="4" t="inlineStr">
        <is>
          <t>Proceeds from loans</t>
        </is>
      </c>
      <c r="B29" s="5" t="n">
        <v>20792</v>
      </c>
      <c r="C29" s="5" t="n">
        <v>943288</v>
      </c>
    </row>
    <row r="30">
      <c r="A30" s="4" t="inlineStr">
        <is>
          <t>Repayment of short term loans</t>
        </is>
      </c>
      <c r="B30" s="5" t="n">
        <v>-922255</v>
      </c>
      <c r="C30" s="5" t="n">
        <v>-514521</v>
      </c>
    </row>
    <row r="31">
      <c r="A31" s="4" t="inlineStr">
        <is>
          <t>Advance from related parties</t>
        </is>
      </c>
      <c r="B31" s="5" t="n">
        <v>13211425</v>
      </c>
      <c r="C31" s="5" t="n">
        <v>7977435</v>
      </c>
    </row>
    <row r="32">
      <c r="A32" s="4" t="inlineStr">
        <is>
          <t>Repayment of related party advances</t>
        </is>
      </c>
      <c r="B32" s="5" t="n">
        <v>-9017852</v>
      </c>
      <c r="C32" s="5" t="n">
        <v>-9043962</v>
      </c>
    </row>
    <row r="33">
      <c r="A33" s="4" t="inlineStr">
        <is>
          <t>NET CASH PROVIDED BY (USED IN) FINANCING ACTIVITIES FROM CONTINUING OPERATIONS</t>
        </is>
      </c>
      <c r="B33" s="5" t="n">
        <v>3292110</v>
      </c>
      <c r="C33" s="5" t="n">
        <v>-637760</v>
      </c>
    </row>
    <row r="34">
      <c r="A34" s="4" t="inlineStr">
        <is>
          <t>NET CASH PROVIDED BY (USED IN) FINANCING ACTIVITIES FROM DISCONTINUED OPERATIONS</t>
        </is>
      </c>
      <c r="B34" s="5" t="n">
        <v>0</v>
      </c>
      <c r="C34" s="5" t="n">
        <v>0</v>
      </c>
    </row>
    <row r="35">
      <c r="A35" s="4" t="inlineStr">
        <is>
          <t>NET CASH PROVIDED BY (USED IN) FINANCING ACTIVITIES</t>
        </is>
      </c>
      <c r="B35" s="5" t="n">
        <v>3292110</v>
      </c>
      <c r="C35" s="5" t="n">
        <v>-637760</v>
      </c>
    </row>
    <row r="36">
      <c r="A36" s="4" t="inlineStr">
        <is>
          <t>EFFECT OF EXCHANGE RATE ON CASH</t>
        </is>
      </c>
      <c r="B36" s="5" t="n">
        <v>104956</v>
      </c>
      <c r="C36" s="5" t="n">
        <v>-50548</v>
      </c>
    </row>
    <row r="37">
      <c r="A37" s="4" t="inlineStr">
        <is>
          <t>NET INCREASE (DECREASE) IN CASH</t>
        </is>
      </c>
      <c r="B37" s="5" t="n">
        <v>427909</v>
      </c>
      <c r="C37" s="5" t="n">
        <v>843721</v>
      </c>
    </row>
    <row r="38">
      <c r="A38" s="4" t="inlineStr">
        <is>
          <t>Cash and Cash Equivalents, at Carrying Value, Beginning Balance</t>
        </is>
      </c>
      <c r="B38" s="5" t="n">
        <v>1137920</v>
      </c>
      <c r="C38" s="5" t="n">
        <v>294199</v>
      </c>
    </row>
    <row r="39">
      <c r="A39" s="4" t="inlineStr">
        <is>
          <t>Cash and Cash Equivalents, at Carrying Value, Ending Balance</t>
        </is>
      </c>
      <c r="B39" s="5" t="n">
        <v>1565829</v>
      </c>
      <c r="C39" s="5" t="n">
        <v>1137920</v>
      </c>
    </row>
    <row r="40">
      <c r="A40" s="3" t="inlineStr">
        <is>
          <t>SUPPLEMENTAL DISCLOSURE OF CASH FLOWS INFORMATION:</t>
        </is>
      </c>
    </row>
    <row r="41">
      <c r="A41" s="4" t="inlineStr">
        <is>
          <t>Cash paid for interest</t>
        </is>
      </c>
      <c r="B41" s="5" t="n">
        <v>23846</v>
      </c>
      <c r="C41" s="5" t="n">
        <v>197889</v>
      </c>
    </row>
    <row r="42">
      <c r="A42" s="3" t="inlineStr">
        <is>
          <t>NON-CASH INVESTING AND FINANCING ACTIVITIES:</t>
        </is>
      </c>
    </row>
    <row r="43">
      <c r="A43" s="4" t="inlineStr">
        <is>
          <t>Property and equipment acquired on credit as payable</t>
        </is>
      </c>
      <c r="B43" s="5" t="n">
        <v>6243</v>
      </c>
      <c r="C43" s="5" t="n">
        <v>9661</v>
      </c>
    </row>
    <row r="44">
      <c r="A44" s="4" t="inlineStr">
        <is>
          <t>Payment for equipment offsets part of rental income</t>
        </is>
      </c>
      <c r="B44" s="5" t="n">
        <v>54860</v>
      </c>
      <c r="C44" s="5" t="n">
        <v>0</v>
      </c>
    </row>
    <row r="45">
      <c r="A45" s="4" t="inlineStr">
        <is>
          <t>Accrued interest enrolled into debt</t>
        </is>
      </c>
      <c r="B45" s="5" t="n">
        <v>203126</v>
      </c>
      <c r="C45" s="5" t="n">
        <v>260239</v>
      </c>
    </row>
    <row r="46">
      <c r="A46" s="4" t="inlineStr">
        <is>
          <t>Accrued interest payable to related parties</t>
        </is>
      </c>
      <c r="B46" s="5" t="n">
        <v>19226</v>
      </c>
      <c r="C46" s="5" t="n">
        <v>15864</v>
      </c>
    </row>
    <row r="47">
      <c r="A47" s="4" t="inlineStr">
        <is>
          <t>Liabilities assumed in connection with sale of discontinued operations</t>
        </is>
      </c>
      <c r="B47" s="5" t="n">
        <v>0</v>
      </c>
      <c r="C47" s="5" t="n">
        <v>3558770</v>
      </c>
    </row>
    <row r="48">
      <c r="A48" s="4" t="inlineStr">
        <is>
          <t>Liability converted to additional paid-in capital</t>
        </is>
      </c>
      <c r="B48" s="6" t="n">
        <v>0</v>
      </c>
      <c r="C48" s="6" t="n">
        <v>101261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Deferred Tax Assets and Liabilities (Tables)</t>
        </is>
      </c>
      <c r="B1" s="2" t="inlineStr">
        <is>
          <t>12 Months Ended</t>
        </is>
      </c>
    </row>
    <row r="2">
      <c r="B2" s="2" t="inlineStr">
        <is>
          <t>Apr. 30, 2021</t>
        </is>
      </c>
    </row>
    <row r="3">
      <c r="A3" s="3" t="inlineStr">
        <is>
          <t>Tables/Schedules</t>
        </is>
      </c>
    </row>
    <row r="4">
      <c r="A4" s="4" t="inlineStr">
        <is>
          <t>Schedule of Deferred Tax Assets and Liabilities</t>
        </is>
      </c>
      <c r="B4" s="4" t="inlineStr">
        <is>
          <t xml:space="preserve"> Fiscal Years Ended April 30, 2021 2020 Deferred tax assets from NOL carry forwards $ 11,792,698 $ 9,566,386 Total deferred tax asset 11,792,698 9,566,386 Valuation allowance (11,792,698) (9,566,386) Deferred tax asset, net of allowance $ 0 $ 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EGMENT INFORMATION: Schedule of Segment Income Statement (Tables)</t>
        </is>
      </c>
      <c r="B1" s="2" t="inlineStr">
        <is>
          <t>12 Months Ended</t>
        </is>
      </c>
    </row>
    <row r="2">
      <c r="B2" s="2" t="inlineStr">
        <is>
          <t>Apr. 30, 2021</t>
        </is>
      </c>
    </row>
    <row r="3">
      <c r="A3" s="3" t="inlineStr">
        <is>
          <t>Tables/Schedules</t>
        </is>
      </c>
    </row>
    <row r="4">
      <c r="A4" s="4" t="inlineStr">
        <is>
          <t>Schedule of Segment Income Statement</t>
        </is>
      </c>
      <c r="B4" s="4" t="inlineStr">
        <is>
          <t xml:space="preserve"> Fiscal Years Ended April 30, 2021 2020 Revenues: Stevioside - third party $ 16,807,638 $ 17,019,948 Stevioside - related party 8,162,450 8,218,993 Total Stevioside 24,970,088 25,238,941 Corporate and other  third party 408,747 852,543 Corporate and other  related party 0 0 Total Corporate and other 408,747 852,543 Total segment and consolidated revenues $ 25,378,835 $ 26,091,484 Interest expense: Stevioside $ (254,403) $ (747,296) Corporate and other 0 0 Total segment and consolidated interest expense $ (254,403) $ (747,296) Depreciation: Stevioside $ 1,118,956 $ 1,026,820 Corporate and other 220,625 191,767 Total segment and consolidated depreciation $ 1,339,581 $ 1,218,587 Gain (loss) from continuing operations before income taxes: Stevioside $ (5,401,154) $ (1,398,749) Corporate and other 151,879 269,497 Total gain (loss) from continuing operations before income taxes $ (5,249,275) $ (1,129,2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SEGMENT INFORMATION: Schedule of Segment Property (Tables)</t>
        </is>
      </c>
      <c r="B1" s="2" t="inlineStr">
        <is>
          <t>12 Months Ended</t>
        </is>
      </c>
    </row>
    <row r="2">
      <c r="B2" s="2" t="inlineStr">
        <is>
          <t>Apr. 30, 2021</t>
        </is>
      </c>
    </row>
    <row r="3">
      <c r="A3" s="3" t="inlineStr">
        <is>
          <t>Tables/Schedules</t>
        </is>
      </c>
    </row>
    <row r="4">
      <c r="A4" s="4" t="inlineStr">
        <is>
          <t>Schedule of Segment Property</t>
        </is>
      </c>
      <c r="B4" s="4" t="inlineStr">
        <is>
          <t xml:space="preserve"> April 30, 2021 April 30, 2020 Segment property and equipment: Stevioside $ 7,354,695 $ 6,976,153 Corporate and other 1,862,420 1,925,395 Total property and equipment, net $ 9,217,115 $ 8,901,5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0" customWidth="1" min="2" max="2"/>
  </cols>
  <sheetData>
    <row r="1">
      <c r="A1" s="1" t="inlineStr">
        <is>
          <t>NOTE 13 - CONCENTRATIONS AND CREDIT RISK: Schedule of Customer Concentrations (Tables)</t>
        </is>
      </c>
      <c r="B1" s="2" t="inlineStr">
        <is>
          <t>12 Months Ended</t>
        </is>
      </c>
    </row>
    <row r="2">
      <c r="B2" s="2" t="inlineStr">
        <is>
          <t>Apr. 30, 2021</t>
        </is>
      </c>
    </row>
    <row r="3">
      <c r="A3" s="3" t="inlineStr">
        <is>
          <t>Tables/Schedules</t>
        </is>
      </c>
    </row>
    <row r="4">
      <c r="A4" s="4" t="inlineStr">
        <is>
          <t>Schedule of Customer Concentrations</t>
        </is>
      </c>
      <c r="B4" s="4" t="inlineStr">
        <is>
          <t xml:space="preserve"> Years Ended April 30, Customer 2021 2020 A (1) 32.6% 31.5% B 1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ONCENTRATIONS AND CREDIT RISK: Schedule of Vendor Concentrations (Tables)</t>
        </is>
      </c>
      <c r="B1" s="2" t="inlineStr">
        <is>
          <t>12 Months Ended</t>
        </is>
      </c>
    </row>
    <row r="2">
      <c r="B2" s="2" t="inlineStr">
        <is>
          <t>Apr. 30, 2021</t>
        </is>
      </c>
    </row>
    <row r="3">
      <c r="A3" s="3" t="inlineStr">
        <is>
          <t>Tables/Schedules</t>
        </is>
      </c>
    </row>
    <row r="4">
      <c r="A4" s="4" t="inlineStr">
        <is>
          <t>Schedule of Vendor Concentrations</t>
        </is>
      </c>
      <c r="B4" s="4" t="inlineStr">
        <is>
          <t xml:space="preserve"> Years Ended April 30, Supplier 2021 2020 A 0 20.6% B 25.5% 10.6% C 16.5% 20.5% D 13.0% * *Less than 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ONCENTRATIONS AND CREDIT RISK: Schedule of Cash position by geographic area (Tables)</t>
        </is>
      </c>
      <c r="B1" s="2" t="inlineStr">
        <is>
          <t>12 Months Ended</t>
        </is>
      </c>
    </row>
    <row r="2">
      <c r="B2" s="2" t="inlineStr">
        <is>
          <t>Apr. 30, 2021</t>
        </is>
      </c>
    </row>
    <row r="3">
      <c r="A3" s="3" t="inlineStr">
        <is>
          <t>Tables/Schedules</t>
        </is>
      </c>
    </row>
    <row r="4">
      <c r="A4" s="4" t="inlineStr">
        <is>
          <t>Schedule of Cash position by geographic area</t>
        </is>
      </c>
      <c r="B4" s="4" t="inlineStr">
        <is>
          <t>Country: April 30, 2021 April 30, 2020 United States $ 161,860 10.3% $ 83,830 7.4% China 1,403,969 89.7% 1,054,090 92.6% Total cash and cash equivalents $ 1,565,829 100.00% $ 1,137,920 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NATURE OF OPERATIONS AND SUMMARY OF SIGNIFICANT ACCOUNTING POLICIES: CONCENTRATIONS OF CREDIT RISK (Details) - USD ($)</t>
        </is>
      </c>
      <c r="B1" s="2" t="inlineStr">
        <is>
          <t>Apr. 30, 2021</t>
        </is>
      </c>
      <c r="C1" s="2" t="inlineStr">
        <is>
          <t>Apr. 30, 2020</t>
        </is>
      </c>
    </row>
    <row r="2">
      <c r="A2" s="3" t="inlineStr">
        <is>
          <t>Details</t>
        </is>
      </c>
    </row>
    <row r="3">
      <c r="A3" s="4" t="inlineStr">
        <is>
          <t>Cash and cash equivalents held in PRC</t>
        </is>
      </c>
      <c r="B3" s="6" t="n">
        <v>1403969</v>
      </c>
      <c r="C3" s="6" t="n">
        <v>10540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NATURE OF OPERATIONS AND SUMMARY OF SIGNIFICANT ACCOUNTING POLICIES: ACCOUNTS RECEIVABLE (Details) - USD ($)</t>
        </is>
      </c>
      <c r="B1" s="2" t="inlineStr">
        <is>
          <t>Apr. 30, 2021</t>
        </is>
      </c>
      <c r="C1" s="2" t="inlineStr">
        <is>
          <t>Apr. 30, 2020</t>
        </is>
      </c>
    </row>
    <row r="2">
      <c r="A2" s="3" t="inlineStr">
        <is>
          <t>Details</t>
        </is>
      </c>
    </row>
    <row r="3">
      <c r="A3" s="4" t="inlineStr">
        <is>
          <t>Allowance for Doubtful Accounts Receivable</t>
        </is>
      </c>
      <c r="B3" s="6" t="n">
        <v>0</v>
      </c>
      <c r="C3" s="6" t="n">
        <v>746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NATURE OF OPERATIONS AND SUMMARY OF SIGNIFICANT ACCOUNTING POLICIES: INVENTORIES (Details) - USD ($)</t>
        </is>
      </c>
      <c r="B1" s="2" t="inlineStr">
        <is>
          <t>Apr. 30, 2021</t>
        </is>
      </c>
      <c r="C1" s="2" t="inlineStr">
        <is>
          <t>Apr. 30, 2020</t>
        </is>
      </c>
    </row>
    <row r="2">
      <c r="A2" s="3" t="inlineStr">
        <is>
          <t>Details</t>
        </is>
      </c>
    </row>
    <row r="3">
      <c r="A3" s="4" t="inlineStr">
        <is>
          <t>Reserve for obsolete or slow-moving inventories</t>
        </is>
      </c>
      <c r="B3" s="6" t="n">
        <v>1276893</v>
      </c>
      <c r="C3" s="6" t="n">
        <v>113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 - ORGANIZATION, NATURE OF OPERATIONS AND SUMMARY OF SIGNIFICANT ACCOUNTING POLICIES: LONG-LIVED ASSETS (Details)</t>
        </is>
      </c>
      <c r="B1" s="2" t="inlineStr">
        <is>
          <t>Apr. 30, 2020USD ($)</t>
        </is>
      </c>
    </row>
    <row r="2">
      <c r="A2" s="3" t="inlineStr">
        <is>
          <t>Details</t>
        </is>
      </c>
    </row>
    <row r="3">
      <c r="A3" s="4" t="inlineStr">
        <is>
          <t>Loss on disposition of property and equipment</t>
        </is>
      </c>
      <c r="B3" s="6" t="n">
        <v>19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t>
        </is>
      </c>
      <c r="B1" s="2" t="inlineStr">
        <is>
          <t>12 Months Ended</t>
        </is>
      </c>
    </row>
    <row r="2">
      <c r="B2" s="2" t="inlineStr">
        <is>
          <t>Apr. 30, 2021</t>
        </is>
      </c>
    </row>
    <row r="3">
      <c r="A3" s="3" t="inlineStr">
        <is>
          <t>Notes</t>
        </is>
      </c>
    </row>
    <row r="4">
      <c r="A4" s="4" t="inlineStr">
        <is>
          <t>NOTE 1 - ORGANIZATION, NATURE OF OPERATIONS AND SUMMARY OF SIGNIFICANT ACCOUNTING POLICIES</t>
        </is>
      </c>
      <c r="B4" s="4" t="inlineStr">
        <is>
          <t xml:space="preserve"> NOTE 1 - ORGANIZATION, NATURE OF OPERATIONS AND SUMMARY OF SIGNIFICANT ACCOUNTING POLICIES DESCRIPTION OF BUSINESS Sunwin Stevia International, Inc. ("Sunwin Stevia International"), a Nevada corporation, and its subsidiaries are referred to in this report as "we", "us", "our", "Sunwin" or the "Company". We sell stevioside, a natural sweetener and other pharmaceutical productions, such as Metformin. Substantially all of our operations are located in the People's Republic of China (the "PRC"). We have built an integrated company with the sourcing and production capabilities designed to meet the needs of our customers. For the fiscal years ended April 30, 2021 and 2020, our subsidiaries included in continuing operations and discontinued operations consisted of the following: - Sunwin Stevia International; - Qufu Natural Green Engineering Co., Ltd. ("Qufu Natural Green"), wholly owned by Sunwin Stevia International; - Qufu Shengren Pharmaceutical Co., Ltd. ("Qufu Shengren"), 61% owned by Qufu Natural; - Qufu Shengwang Stevia Biology and Science Co., Ltd. ("Qufu Shengwang"), wholly owned by Qufu Natural Green; - Sunwin USA, LLC ("Sunwin USA"), wholly owned by Sunwin Stevia International; and - Qufu Shengren Import and Export Co., Ltd. (Qufu Shengren Import and Export), wholly owned subsidiary of Qufu Shengren. Qufu Shengren In fiscal year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ince fiscal 2018 we invested in a new production line for Metformin as one of the new product markets we intend to branch into. Metformin is the raw material of Metformin hydrochloride tablets. Metformin is the first-line medication for the treatment of type 2 diabetes, particularly in people who are not satisfied with simple diet control, especially those with obesity and hyperinsulinemia. This drug not only has hypoglycemic effect, but also may have the effect of reducing body weight and hyperinsulinemia. It can be effective in patients with poor efficacy of certain sulfonylureas, such as sulfonylureas, intestinal glycosidase inhibitors or thiazolidinedione hypoglycemic agents. It can also be used in patients with insulin therapy to reduce insulin consumption. On July 10, 2019, the Company entered into the Metformin Production Line Operation Management Agreement with an unaffiliated individual to operate the Metformin production line (see Note 7). Sunwin USA In fiscal year 2009, we entered into a distribution agreement with WILD Flavors to assist our 55% owned subsidiary, Sunwin USA, in the marketing and worldwide distribution of our stevioside-based sweetener products and issued WILD Flavors a 45% interest in Sunwin USA. In August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The purchase included the product development and supply chain for OnlySweet.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 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into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year 2014, we decided to suspend the agreement with Hegeng due to a lack of sales since the reaction to the products was lower than anticipated in fertilizer market. On July 30, 2019, Qufu Shengwang was sold to an unaffiliated individual (see Note 2). BASIS OF PRESENTATION The accompanying consolidated financial statements include the accounts of Sunwin and all our wholly-owned subsidiaries and have been prepared in accordance with accounting principles generally accepted in the United States of America ("U.S. GAAP") and with the rules and regulations of the U.S. Securities and Exchange Commission for financial information.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NONCONTROLLING INTEREST Noncontrolling interest on the consolidated balance sheets resulted from the consolidation of Shengren, a 61.3% owned subsidiary starting from April 30, 2020. An individual investor and Shandong Yulong Mining Group Co., Ltd. (Yulong) hold 38.4% and 0.3% of the equity interest in Shengren effective at the end of date, April 30, 2020, respectively, pursuant to a series of debt transfer and conversion agreements entered into on April 30, 2020 between seven individual creditors and three suppliers, an individual investor with Yulong and Qufu Shengren (see Note 11). CASH AND CASH EQUIVALENTS Cash includes cash on hand and cash in time deposits, certificates of deposit and all highly liquid instruments with original maturities of three months or les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April 30, 2021 and 2020, we had $1,403,969 and $1,054,090 cash held in PRC bank accounts, respectively. PRC banks protect consumers against loss if their bank or thrift institution fails, and each of our PRC bank account is insured up to RMB500,000 (approximately $77,000), As a result, cash held in PRC financial institutions of $1,224,263 is not insured. We have not experienced any losses in such accounts through April 30, 2021.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April 30, 2021 and 2020, the allowance for doubtful accounts was $0 and $74,665, respectively. INVENTORIES Inventories, consisting of raw materials, work in process, and finished goods related to our products, are stated at the lower of cost or estimated net realizable value that can be estimated utilizing the weighted moving average method. A reserve is established when management determines that certain slow-moving inventories may be sold at below book value. These reserves are recorded based on estimates. As of April 30, 2021 and 2020, the Company did not record a reserve for slow-moving inventories. If inventory costs exceed expected market value due to obsolescence or quantities in excess of expected demand, the Company will record a write down of inventories for the difference between the lower of cost or estimated net realizable value. In the fiscal years ended April 30, 2021 and 2020, the Company wrote down inventories of $1,276,893 and $113,155, respectively. PROPERTY AND EQUIPMENT Property and equipment are stated at cost. Depreciation and amortization are provided using the straight-line method over the estimated economic lives of the assets, which range from two to thir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continuing operating and we recorded a loss of sale of disposed equipment. The Company did not have a disposition of equipment for the fiscal years ended April 30, 2021, but the Company recorded a loss of $19,842 on disposition of equipment in 2020. 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April 30, 2021 and 2020 amounted to $330,738 and $266,708, respectively, consisted primarily of VAT taxes. 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is also a lessor, which is an entity that is lease underlying asset to the third party, The Companys lease revenue is recognized under ASC Topic 842, Leases, (ASC 842), which was adopted on Ma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21, the Company had no uncertain tax positions, and will continue to evaluate for uncertain positions in the future. 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21 2020 Numerator: Net loss attributable to Sunwin Stevia International, Inc. $ (3,238,814) $ (1,382,683) Net loss from continuing operations $ (3,238,814) $ (1,129,252) Net loss from discontinued operation 0 (253,431)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Net loss from continuing operations - basic and diluted $ (0.02) $ (0.01) Net loss from discontinued operations - basic and diluted 0 (0.00) Net loss per common share - basic and diluted $ (0.02) (0.01)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and comprehensive los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21 RMB 6.47 to $1.00 As of April 30, 2020 RMB 7.05 to $1.00 Year ended April 30, 2021 RMB 6.73 to $1.00 Year ended April 30, 2020 RMB 7.00 to $1.00 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ended April 30, 2021 and 2020 included net loss and unrealized gains (losses) from foreign currency translation adjustment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in the accompanying consolidated statements of operations and comprehensive loss. Research and development costs are incurred on a project specific basis. Research and development costs were $1,119,574 and $1,884,718 for fiscal years ended April 30, 2021 and 2020, respectively. SHIPPING COSTS Shipping costs are included in selling expenses and totaled $79,442 and $101,374 for the fiscal years ended April 30, 2021 and 2020, respectively. ADVERTISING Advertising is expensed as incurred and is included in selling expenses and totaled $51,670 and $298,280 for the fiscal years ended April 30, 2021 and 2020, respectively.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two operating segments. 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Company did not adopt this standard yet due to the status of smaller reporting company. We plan to adopt this standard for the year beginning May 1, 2023. We do not expect the adoption of this standard will have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consolidated financial statements have been prepared assuming we will continue as a going concern. The report of our independent registered public accounting firm on our consolidated financial statements for the year ended April 30, 2021 contained a qualification as to our ability to continue as a going concern. For the year ended April 30, 2021, the Company has a negative gross profit of approximately $1.1 million and incurred a net loss of approximately $5.2 million. The Company also has an accumulated deficit of $43.4 million and its cash balance and revenues generated are not currently sufficient and cannot be projected to cover operating expenses for the next twelve months from the date of this report. These factors raise doubt as to the ability of the Company to continue as a going concern. Management cannot provide assurance that we will ultimately achieve profitable operations or become cash flow positive, or raise additional debt and/or equity capital. Management believes that our capital resources are not currently adequate to continue operating and maintaining our business strategy for the fiscal year ending April 30, 2022 without raising additional funds through debt and/or equity capital financing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NATURE OF OPERATIONS AND SUMMARY OF SIGNIFICANT ACCOUNTING POLICIES: TAXES PAYABLE (Details) - USD ($)</t>
        </is>
      </c>
      <c r="B1" s="2" t="inlineStr">
        <is>
          <t>Apr. 30, 2021</t>
        </is>
      </c>
      <c r="C1" s="2" t="inlineStr">
        <is>
          <t>Apr. 30, 2020</t>
        </is>
      </c>
    </row>
    <row r="2">
      <c r="A2" s="3" t="inlineStr">
        <is>
          <t>Details</t>
        </is>
      </c>
    </row>
    <row r="3">
      <c r="A3" s="4" t="inlineStr">
        <is>
          <t>VAT payable</t>
        </is>
      </c>
      <c r="B3" s="6" t="n">
        <v>330738</v>
      </c>
      <c r="C3" s="6" t="n">
        <v>2667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BASIC AND DILUTED LOSS PER SHARE: Schedule of Earnings Per Share, Basic and Diluted (Details) - USD ($)</t>
        </is>
      </c>
      <c r="B1" s="2" t="inlineStr">
        <is>
          <t>12 Months Ended</t>
        </is>
      </c>
    </row>
    <row r="2">
      <c r="B2" s="2" t="inlineStr">
        <is>
          <t>Apr. 30, 2021</t>
        </is>
      </c>
      <c r="C2" s="2" t="inlineStr">
        <is>
          <t>Apr. 30, 2020</t>
        </is>
      </c>
    </row>
    <row r="3">
      <c r="A3" s="3" t="inlineStr">
        <is>
          <t>Details</t>
        </is>
      </c>
    </row>
    <row r="4">
      <c r="A4" s="4" t="inlineStr">
        <is>
          <t>Net loss attributable to Sunwin Stevia International, Inc.</t>
        </is>
      </c>
      <c r="B4" s="6" t="n">
        <v>-3238814</v>
      </c>
      <c r="C4" s="6" t="n">
        <v>-1382683</v>
      </c>
    </row>
    <row r="5">
      <c r="A5" s="4" t="inlineStr">
        <is>
          <t>Numerator for basic EPS, Net loss from continuing operations</t>
        </is>
      </c>
      <c r="B5" s="5" t="n">
        <v>-3238814</v>
      </c>
      <c r="C5" s="5" t="n">
        <v>-1129252</v>
      </c>
    </row>
    <row r="6">
      <c r="A6" s="4" t="inlineStr">
        <is>
          <t>Numerator for basic EPS, Net loss from discontinued operation</t>
        </is>
      </c>
      <c r="B6" s="6" t="n">
        <v>0</v>
      </c>
      <c r="C6" s="6" t="n">
        <v>-253431</v>
      </c>
    </row>
    <row r="7">
      <c r="A7" s="4" t="inlineStr">
        <is>
          <t>Weighted Average Number of Shares Issued, Basic</t>
        </is>
      </c>
      <c r="B7" s="5" t="n">
        <v>199632803</v>
      </c>
      <c r="C7" s="5" t="n">
        <v>199632803</v>
      </c>
    </row>
    <row r="8">
      <c r="A8" s="4" t="inlineStr">
        <is>
          <t>Weighted Average Number of Shares Outstanding, Diluted</t>
        </is>
      </c>
      <c r="B8" s="5" t="n">
        <v>199632803</v>
      </c>
      <c r="C8" s="5" t="n">
        <v>199632803</v>
      </c>
    </row>
    <row r="9">
      <c r="A9" s="4" t="inlineStr">
        <is>
          <t>Continuing operations - basic and diluted</t>
        </is>
      </c>
      <c r="B9" s="7" t="n">
        <v>-0.02</v>
      </c>
      <c r="C9" s="7" t="n">
        <v>-0.01</v>
      </c>
    </row>
    <row r="10">
      <c r="A10" s="4" t="inlineStr">
        <is>
          <t>Discontinued operations - basic and diluted</t>
        </is>
      </c>
      <c r="B10" s="5" t="n">
        <v>0</v>
      </c>
      <c r="C10" s="5" t="n">
        <v>0</v>
      </c>
    </row>
    <row r="11">
      <c r="A11" s="4" t="inlineStr">
        <is>
          <t>Net loss per common share - basic and diluted</t>
        </is>
      </c>
      <c r="B11" s="7" t="n">
        <v>-0.02</v>
      </c>
      <c r="C11" s="7" t="n">
        <v>-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FOREIGN CURRENCY TRANSLATION (Details)</t>
        </is>
      </c>
      <c r="B1" s="2" t="inlineStr">
        <is>
          <t>12 Months Ended</t>
        </is>
      </c>
    </row>
    <row r="2">
      <c r="B2" s="2" t="inlineStr">
        <is>
          <t>Apr. 30, 2021</t>
        </is>
      </c>
      <c r="C2" s="2" t="inlineStr">
        <is>
          <t>Apr. 30, 2020</t>
        </is>
      </c>
    </row>
    <row r="3">
      <c r="A3" s="3" t="inlineStr">
        <is>
          <t>Details</t>
        </is>
      </c>
    </row>
    <row r="4">
      <c r="A4" s="4" t="inlineStr">
        <is>
          <t>Foreign Currency Exchange Rate, Translation</t>
        </is>
      </c>
      <c r="B4" s="8" t="n">
        <v>6.47</v>
      </c>
      <c r="C4" s="8" t="n">
        <v>7.05</v>
      </c>
    </row>
    <row r="5">
      <c r="A5" s="4" t="inlineStr">
        <is>
          <t>Average exchange rates</t>
        </is>
      </c>
      <c r="B5" s="8" t="n">
        <v>6.73</v>
      </c>
      <c r="C5" s="5"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RESEARCH AND DEVELOPMENT (Details) - USD ($)</t>
        </is>
      </c>
      <c r="B1" s="2" t="inlineStr">
        <is>
          <t>12 Months Ended</t>
        </is>
      </c>
    </row>
    <row r="2">
      <c r="B2" s="2" t="inlineStr">
        <is>
          <t>Apr. 30, 2021</t>
        </is>
      </c>
      <c r="C2" s="2" t="inlineStr">
        <is>
          <t>Apr. 30, 2020</t>
        </is>
      </c>
    </row>
    <row r="3">
      <c r="A3" s="3" t="inlineStr">
        <is>
          <t>Details</t>
        </is>
      </c>
    </row>
    <row r="4">
      <c r="A4" s="4" t="inlineStr">
        <is>
          <t>Research and development included in general and administrative expenses</t>
        </is>
      </c>
      <c r="B4" s="6" t="n">
        <v>1119574</v>
      </c>
      <c r="C4" s="6" t="n">
        <v>18847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SHIPPING COSTS (Details) - USD ($)</t>
        </is>
      </c>
      <c r="B1" s="2" t="inlineStr">
        <is>
          <t>12 Months Ended</t>
        </is>
      </c>
    </row>
    <row r="2">
      <c r="B2" s="2" t="inlineStr">
        <is>
          <t>Apr. 30, 2021</t>
        </is>
      </c>
      <c r="C2" s="2" t="inlineStr">
        <is>
          <t>Apr. 30, 2020</t>
        </is>
      </c>
    </row>
    <row r="3">
      <c r="A3" s="3" t="inlineStr">
        <is>
          <t>Details</t>
        </is>
      </c>
    </row>
    <row r="4">
      <c r="A4" s="4" t="inlineStr">
        <is>
          <t>Shipping costs included in selling expenses</t>
        </is>
      </c>
      <c r="B4" s="6" t="n">
        <v>79442</v>
      </c>
      <c r="C4" s="6" t="n">
        <v>1013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ADVERTISING (Details) - USD ($)</t>
        </is>
      </c>
      <c r="B1" s="2" t="inlineStr">
        <is>
          <t>12 Months Ended</t>
        </is>
      </c>
    </row>
    <row r="2">
      <c r="B2" s="2" t="inlineStr">
        <is>
          <t>Apr. 30, 2021</t>
        </is>
      </c>
      <c r="C2" s="2" t="inlineStr">
        <is>
          <t>Apr. 30, 2020</t>
        </is>
      </c>
    </row>
    <row r="3">
      <c r="A3" s="3" t="inlineStr">
        <is>
          <t>Details</t>
        </is>
      </c>
    </row>
    <row r="4">
      <c r="A4" s="4" t="inlineStr">
        <is>
          <t>Shipping costs included in selling expenses</t>
        </is>
      </c>
      <c r="B4" s="6" t="n">
        <v>51670</v>
      </c>
      <c r="C4" s="6" t="n">
        <v>2982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NOTE 2 - DISCONTINUED OPERATIONS (Details)</t>
        </is>
      </c>
      <c r="B1" s="2" t="inlineStr">
        <is>
          <t>Jul. 30, 2019USD ($)</t>
        </is>
      </c>
    </row>
    <row r="2">
      <c r="A2" s="3" t="inlineStr">
        <is>
          <t>Details</t>
        </is>
      </c>
    </row>
    <row r="3">
      <c r="A3" s="4" t="inlineStr">
        <is>
          <t>Cash consideration for Sale of Qufu Shengwang</t>
        </is>
      </c>
      <c r="B3" s="6" t="n">
        <v>123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SCONTINUED OPERATIONS: Schedule of Discontinued Operations Income Statement (Details) - USD ($)</t>
        </is>
      </c>
      <c r="B1" s="2" t="inlineStr">
        <is>
          <t>12 Months Ended</t>
        </is>
      </c>
    </row>
    <row r="2">
      <c r="B2" s="2" t="inlineStr">
        <is>
          <t>Apr. 30, 2021</t>
        </is>
      </c>
      <c r="C2" s="2" t="inlineStr">
        <is>
          <t>Apr. 30, 2020</t>
        </is>
      </c>
    </row>
    <row r="3">
      <c r="A3" s="3" t="inlineStr">
        <is>
          <t>Details</t>
        </is>
      </c>
    </row>
    <row r="4">
      <c r="A4" s="4" t="inlineStr">
        <is>
          <t>Qufu Shangwang Revenues</t>
        </is>
      </c>
      <c r="B4" s="6" t="n">
        <v>0</v>
      </c>
      <c r="C4" s="6" t="n">
        <v>733441</v>
      </c>
    </row>
    <row r="5">
      <c r="A5" s="4" t="inlineStr">
        <is>
          <t>Qufu Shangwang Cost of revenues</t>
        </is>
      </c>
      <c r="B5" s="5" t="n">
        <v>0</v>
      </c>
      <c r="C5" s="5" t="n">
        <v>572357</v>
      </c>
    </row>
    <row r="6">
      <c r="A6" s="4" t="inlineStr">
        <is>
          <t>Qufu Shangwang Loss before income taxes</t>
        </is>
      </c>
      <c r="B6" s="5" t="n">
        <v>0</v>
      </c>
      <c r="C6" s="5" t="n">
        <v>-20016</v>
      </c>
    </row>
    <row r="7">
      <c r="A7" s="4" t="inlineStr">
        <is>
          <t>Qufu Shangwang Income tax expense</t>
        </is>
      </c>
      <c r="C7" s="5" t="n">
        <v>0</v>
      </c>
    </row>
    <row r="8">
      <c r="A8" s="4" t="inlineStr">
        <is>
          <t>Qufu Shangwang Loss from discontinued operations</t>
        </is>
      </c>
      <c r="B8" s="5" t="n">
        <v>0</v>
      </c>
      <c r="C8" s="5" t="n">
        <v>-20016</v>
      </c>
    </row>
    <row r="9">
      <c r="A9" s="4" t="inlineStr">
        <is>
          <t>Qufu Shangwang Loss from disposal, net of taxes</t>
        </is>
      </c>
      <c r="B9" s="5" t="n">
        <v>0</v>
      </c>
      <c r="C9" s="5" t="n">
        <v>61050</v>
      </c>
    </row>
    <row r="10">
      <c r="A10" s="4" t="inlineStr">
        <is>
          <t>Qufu Shangwang Loss from sales of subsidiary</t>
        </is>
      </c>
      <c r="B10" s="5" t="n">
        <v>0</v>
      </c>
      <c r="C10" s="5" t="n">
        <v>-294465</v>
      </c>
    </row>
    <row r="11">
      <c r="A11" s="4" t="inlineStr">
        <is>
          <t>Qufu Shangwang Total loss from discontinued operations</t>
        </is>
      </c>
      <c r="B11" s="6" t="n">
        <v>0</v>
      </c>
      <c r="C11" s="6" t="n">
        <v>-2534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INVENTORIES: Schedule of Inventory, Current (Details) - USD ($)</t>
        </is>
      </c>
      <c r="B1" s="2" t="inlineStr">
        <is>
          <t>Apr. 30, 2021</t>
        </is>
      </c>
      <c r="C1" s="2" t="inlineStr">
        <is>
          <t>Apr. 30, 2020</t>
        </is>
      </c>
    </row>
    <row r="2">
      <c r="A2" s="3" t="inlineStr">
        <is>
          <t>Details</t>
        </is>
      </c>
    </row>
    <row r="3">
      <c r="A3" s="4" t="inlineStr">
        <is>
          <t>Raw materials</t>
        </is>
      </c>
      <c r="B3" s="6" t="n">
        <v>5850859</v>
      </c>
      <c r="C3" s="6" t="n">
        <v>4676361</v>
      </c>
    </row>
    <row r="4">
      <c r="A4" s="4" t="inlineStr">
        <is>
          <t>Work in process</t>
        </is>
      </c>
      <c r="B4" s="5" t="n">
        <v>3220583</v>
      </c>
      <c r="C4" s="5" t="n">
        <v>3235156</v>
      </c>
    </row>
    <row r="5">
      <c r="A5" s="4" t="inlineStr">
        <is>
          <t>Finished goods</t>
        </is>
      </c>
      <c r="B5" s="5" t="n">
        <v>3859019</v>
      </c>
      <c r="C5" s="5" t="n">
        <v>4962980</v>
      </c>
    </row>
    <row r="6">
      <c r="A6" s="4" t="inlineStr">
        <is>
          <t>Inventory, Gross</t>
        </is>
      </c>
      <c r="B6" s="5" t="n">
        <v>12930461</v>
      </c>
      <c r="C6" s="5" t="n">
        <v>12874497</v>
      </c>
    </row>
    <row r="7">
      <c r="A7" s="4" t="inlineStr">
        <is>
          <t>Reserve for obsolete inventory</t>
        </is>
      </c>
      <c r="B7" s="5" t="n">
        <v>0</v>
      </c>
      <c r="C7" s="5" t="n">
        <v>0</v>
      </c>
    </row>
    <row r="8">
      <c r="A8" s="4" t="inlineStr">
        <is>
          <t>Inventories, net</t>
        </is>
      </c>
      <c r="B8" s="6" t="n">
        <v>12930461</v>
      </c>
      <c r="C8" s="6" t="n">
        <v>128744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PREPAID EXPENSES AND OTHER CURRENT ASSETS (Details) - USD ($)</t>
        </is>
      </c>
      <c r="B1" s="2" t="inlineStr">
        <is>
          <t>Apr. 30, 2021</t>
        </is>
      </c>
      <c r="C1" s="2" t="inlineStr">
        <is>
          <t>Apr. 30, 2020</t>
        </is>
      </c>
    </row>
    <row r="2">
      <c r="A2" s="3" t="inlineStr">
        <is>
          <t>Details</t>
        </is>
      </c>
    </row>
    <row r="3">
      <c r="A3" s="4" t="inlineStr">
        <is>
          <t>Prepaid expenses and other current assets</t>
        </is>
      </c>
      <c r="B3" s="6" t="n">
        <v>661882</v>
      </c>
      <c r="C3" s="6" t="n">
        <v>693552</v>
      </c>
    </row>
    <row r="4">
      <c r="A4" s="4" t="inlineStr">
        <is>
          <t>Prepayments to suppliers</t>
        </is>
      </c>
      <c r="B4" s="5" t="n">
        <v>435006</v>
      </c>
      <c r="C4" s="5" t="n">
        <v>510723</v>
      </c>
    </row>
    <row r="5">
      <c r="A5" s="4" t="inlineStr">
        <is>
          <t>Business related employees' advances</t>
        </is>
      </c>
      <c r="B5" s="6" t="n">
        <v>226876</v>
      </c>
      <c r="C5" s="6" t="n">
        <v>182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DISCONTINUED OPERATIONS</t>
        </is>
      </c>
      <c r="B1" s="2" t="inlineStr">
        <is>
          <t>12 Months Ended</t>
        </is>
      </c>
    </row>
    <row r="2">
      <c r="B2" s="2" t="inlineStr">
        <is>
          <t>Apr. 30, 2021</t>
        </is>
      </c>
    </row>
    <row r="3">
      <c r="A3" s="3" t="inlineStr">
        <is>
          <t>Notes</t>
        </is>
      </c>
    </row>
    <row r="4">
      <c r="A4" s="4" t="inlineStr">
        <is>
          <t>NOTE 2 - DISCONTINUED OPERATIONS</t>
        </is>
      </c>
      <c r="B4" s="4" t="inlineStr">
        <is>
          <t>NOTE 2 - DISCONTINUED OPERATIONS On July 30, 2019, Qufu Natural Green entered into an Asset Transfer Agreement with Na Li, an unaffiliated individual (the "Buyer") for the sale of 100% equity ownership of Qufu Shengwang. Pursuant to the Asset Transfer Agreement, the Buyer shall pay to Qufu Natural Green a total cash consideration of RMB8,000,000 (approximately $1,237,000) based on the estimated net book value as of July 30, 2019, payable in two installments of RMB5,000,000 (approximately $773,000) on July 30, 2019 and RMB3,000,000 (approximately $464,000) on September 30, 2019. The Buyer assumed all assets and liabilities of Qufu Shengwang including the amount of Qufu Shengwang's due to Qufu Natural Green of approximately RMB26,000,000 (approximately $4,020,000), and Qufu Natural Green shall assist in completing all documents required for the equity transfer after confirming the receipt of the first payment. The Company received RMB8,000,000 in 2019. The Company did not have assets and liabilities on discontinued operations as of April 30, 2021 and 2020. The following table presented the results of discontinued operations in the fiscal years ended April 30, 2021 and 2020: Fiscal Years Ended April 30, 2021 2020 Revenues $ 0 $ 733,441 Cost of revenues 0 572,357 Loss before income taxes 0 (20,016) Income tax expense 0 Loss from discontinued operations 0 (20,016) Gain from disposal, net of taxes 0 61,050 Loss from sales of subsidiary 0 (294,465) Total loss from discontinued operations $ 0 $ (253,431) For the years ended April 30, 2021, the Company did not have any operation discontinued, but the Company had a loss from discontinued operations amounted to $253,431 for the years ended April 30, 2020. The Company realized a loss of $294,465 from the disposal of 100% of the equity of Qufu Shengwang, which was reflected as loss from sale of discontinued operations on the consolidated statement of operations and comprehensive loss for the year ended April 30,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Schedule of Property and equipment (Details) - USD ($)</t>
        </is>
      </c>
      <c r="B1" s="2" t="inlineStr">
        <is>
          <t>Apr. 30, 2021</t>
        </is>
      </c>
      <c r="C1" s="2" t="inlineStr">
        <is>
          <t>Apr. 30, 2020</t>
        </is>
      </c>
    </row>
    <row r="2">
      <c r="A2" s="3" t="inlineStr">
        <is>
          <t>Details</t>
        </is>
      </c>
    </row>
    <row r="3">
      <c r="A3" s="4" t="inlineStr">
        <is>
          <t>Office Equipment</t>
        </is>
      </c>
      <c r="B3" s="6" t="n">
        <v>429478</v>
      </c>
      <c r="C3" s="6" t="n">
        <v>394019</v>
      </c>
    </row>
    <row r="4">
      <c r="A4" s="4" t="inlineStr">
        <is>
          <t>Auto and Trucks</t>
        </is>
      </c>
      <c r="B4" s="5" t="n">
        <v>646606</v>
      </c>
      <c r="C4" s="5" t="n">
        <v>586364</v>
      </c>
    </row>
    <row r="5">
      <c r="A5" s="4" t="inlineStr">
        <is>
          <t>Machinery and Equipment, Gross</t>
        </is>
      </c>
      <c r="B5" s="5" t="n">
        <v>7646765</v>
      </c>
      <c r="C5" s="5" t="n">
        <v>6559726</v>
      </c>
    </row>
    <row r="6">
      <c r="A6" s="4" t="inlineStr">
        <is>
          <t>Buildings and Improvements, Gross</t>
        </is>
      </c>
      <c r="B6" s="5" t="n">
        <v>10476629</v>
      </c>
      <c r="C6" s="5" t="n">
        <v>9248227</v>
      </c>
    </row>
    <row r="7">
      <c r="A7" s="4" t="inlineStr">
        <is>
          <t>Construction in Progress, Gross</t>
        </is>
      </c>
      <c r="B7" s="5" t="n">
        <v>17522</v>
      </c>
      <c r="C7" s="5" t="n">
        <v>7834</v>
      </c>
    </row>
    <row r="8">
      <c r="A8" s="4" t="inlineStr">
        <is>
          <t>Property, Plant and Equipment, Gross</t>
        </is>
      </c>
      <c r="B8" s="5" t="n">
        <v>19217000</v>
      </c>
      <c r="C8" s="5" t="n">
        <v>16796170</v>
      </c>
    </row>
    <row r="9">
      <c r="A9" s="4" t="inlineStr">
        <is>
          <t>Less: accumulated depreciation</t>
        </is>
      </c>
      <c r="B9" s="5" t="n">
        <v>-9999885</v>
      </c>
      <c r="C9" s="5" t="n">
        <v>-7894622</v>
      </c>
    </row>
    <row r="10">
      <c r="A10" s="4" t="inlineStr">
        <is>
          <t>Property and equipment, net</t>
        </is>
      </c>
      <c r="B10" s="6" t="n">
        <v>9217115</v>
      </c>
      <c r="C10" s="6" t="n">
        <v>89015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5 - PROPERTY AND EQUIPMENT (Details) - USD ($)</t>
        </is>
      </c>
      <c r="B1" s="2" t="inlineStr">
        <is>
          <t>12 Months Ended</t>
        </is>
      </c>
    </row>
    <row r="2">
      <c r="B2" s="2" t="inlineStr">
        <is>
          <t>Apr. 30, 2021</t>
        </is>
      </c>
      <c r="C2" s="2" t="inlineStr">
        <is>
          <t>Apr. 30, 2020</t>
        </is>
      </c>
    </row>
    <row r="3">
      <c r="A3" s="3" t="inlineStr">
        <is>
          <t>Details</t>
        </is>
      </c>
    </row>
    <row r="4">
      <c r="A4" s="4" t="inlineStr">
        <is>
          <t>Total Depreciation Expense</t>
        </is>
      </c>
      <c r="B4" s="6" t="n">
        <v>1339581</v>
      </c>
      <c r="C4" s="6" t="n">
        <v>1218587</v>
      </c>
    </row>
    <row r="5">
      <c r="A5" s="4" t="inlineStr">
        <is>
          <t>Depreciation in Cost of Revenue</t>
        </is>
      </c>
      <c r="B5" s="6" t="n">
        <v>1142787</v>
      </c>
      <c r="C5" s="6" t="n">
        <v>11078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6 - RELATED PARTY TRANSACTIONS (Details) - USD ($)</t>
        </is>
      </c>
      <c r="B1" s="2" t="inlineStr">
        <is>
          <t>12 Months Ended</t>
        </is>
      </c>
    </row>
    <row r="2">
      <c r="B2" s="2" t="inlineStr">
        <is>
          <t>Apr. 30, 2021</t>
        </is>
      </c>
      <c r="C2" s="2" t="inlineStr">
        <is>
          <t>Apr. 30, 2020</t>
        </is>
      </c>
      <c r="D2" s="2" t="inlineStr">
        <is>
          <t>Apr. 30, 2019</t>
        </is>
      </c>
    </row>
    <row r="3">
      <c r="A3" s="3" t="inlineStr">
        <is>
          <t>Details</t>
        </is>
      </c>
    </row>
    <row r="4">
      <c r="A4" s="4" t="inlineStr">
        <is>
          <t>Advances from related parties for working capital</t>
        </is>
      </c>
      <c r="B4" s="6" t="n">
        <v>13211425</v>
      </c>
      <c r="C4" s="6" t="n">
        <v>7977435</v>
      </c>
    </row>
    <row r="5">
      <c r="A5" s="4" t="inlineStr">
        <is>
          <t>Repaid to related parties for working capital</t>
        </is>
      </c>
      <c r="B5" s="5" t="n">
        <v>9017852</v>
      </c>
      <c r="C5" s="5" t="n">
        <v>9043962</v>
      </c>
    </row>
    <row r="6">
      <c r="A6" s="4" t="inlineStr">
        <is>
          <t>Interest expense related to due to related parties</t>
        </is>
      </c>
      <c r="B6" s="5" t="n">
        <v>32290</v>
      </c>
      <c r="C6" s="5" t="n">
        <v>108461</v>
      </c>
    </row>
    <row r="7">
      <c r="A7" s="4" t="inlineStr">
        <is>
          <t>Due to Pharmaceutical Corporation</t>
        </is>
      </c>
      <c r="B7" s="5" t="n">
        <v>3484266</v>
      </c>
      <c r="C7" s="5" t="n">
        <v>3981915</v>
      </c>
      <c r="D7" s="6" t="n">
        <v>5669776</v>
      </c>
    </row>
    <row r="8">
      <c r="A8" s="4" t="inlineStr">
        <is>
          <t>Due to Qufu Shengwang</t>
        </is>
      </c>
      <c r="B8" s="5" t="n">
        <v>6140404</v>
      </c>
      <c r="C8" s="5" t="n">
        <v>906879</v>
      </c>
      <c r="D8" s="5" t="n">
        <v>557976</v>
      </c>
    </row>
    <row r="9">
      <c r="A9" s="4" t="inlineStr">
        <is>
          <t>Due to Weidong Chai</t>
        </is>
      </c>
      <c r="B9" s="5" t="n">
        <v>218966</v>
      </c>
      <c r="C9" s="5" t="n">
        <v>183657</v>
      </c>
      <c r="D9" s="5" t="n">
        <v>180769</v>
      </c>
    </row>
    <row r="10">
      <c r="A10" s="4" t="inlineStr">
        <is>
          <t>Total Due to Related Party</t>
        </is>
      </c>
      <c r="B10" s="5" t="n">
        <v>9843636</v>
      </c>
      <c r="C10" s="5" t="n">
        <v>5072451</v>
      </c>
      <c r="D10" s="6" t="n">
        <v>6408521</v>
      </c>
    </row>
    <row r="11">
      <c r="A11" s="4" t="inlineStr">
        <is>
          <t>Working capital advances from related parties - Shangdong</t>
        </is>
      </c>
      <c r="B11" s="5" t="n">
        <v>43</v>
      </c>
      <c r="C11" s="5" t="n">
        <v>4115965</v>
      </c>
    </row>
    <row r="12">
      <c r="A12" s="4" t="inlineStr">
        <is>
          <t>Working capital advances from related parties - Qufu</t>
        </is>
      </c>
      <c r="B12" s="5" t="n">
        <v>13191859</v>
      </c>
      <c r="C12" s="5" t="n">
        <v>3821836</v>
      </c>
    </row>
    <row r="13">
      <c r="A13" s="4" t="inlineStr">
        <is>
          <t>Working capital advances from related parties - Weidong Chai</t>
        </is>
      </c>
      <c r="B13" s="5" t="n">
        <v>19523</v>
      </c>
      <c r="C13" s="5" t="n">
        <v>39634</v>
      </c>
    </row>
    <row r="14">
      <c r="A14" s="4" t="inlineStr">
        <is>
          <t>Working capital advances from related parties</t>
        </is>
      </c>
      <c r="B14" s="5" t="n">
        <v>13211425</v>
      </c>
      <c r="C14" s="5" t="n">
        <v>7977435</v>
      </c>
    </row>
    <row r="15">
      <c r="A15" s="4" t="inlineStr">
        <is>
          <t>Repayments from related parties - Shandong</t>
        </is>
      </c>
      <c r="B15" s="5" t="n">
        <v>-822166</v>
      </c>
      <c r="C15" s="5" t="n">
        <v>-5564169</v>
      </c>
    </row>
    <row r="16">
      <c r="A16" s="4" t="inlineStr">
        <is>
          <t>Repayments from related parties - Qufu</t>
        </is>
      </c>
      <c r="B16" s="5" t="n">
        <v>-8194201</v>
      </c>
      <c r="C16" s="5" t="n">
        <v>-3451208</v>
      </c>
    </row>
    <row r="17">
      <c r="A17" s="4" t="inlineStr">
        <is>
          <t>Repayments from related parties - Weidong Chai</t>
        </is>
      </c>
      <c r="B17" s="5" t="n">
        <v>-1485</v>
      </c>
      <c r="C17" s="5" t="n">
        <v>-28585</v>
      </c>
    </row>
    <row r="18">
      <c r="A18" s="4" t="inlineStr">
        <is>
          <t>Repayments from related parties</t>
        </is>
      </c>
      <c r="B18" s="5" t="n">
        <v>-9017852</v>
      </c>
      <c r="C18" s="5" t="n">
        <v>-9043962</v>
      </c>
    </row>
    <row r="19">
      <c r="A19" s="4" t="inlineStr">
        <is>
          <t>Effect of foreign currency exchange - Shangdong</t>
        </is>
      </c>
      <c r="B19" s="5" t="n">
        <v>324474</v>
      </c>
      <c r="C19" s="5" t="n">
        <v>-239657</v>
      </c>
    </row>
    <row r="20">
      <c r="A20" s="4" t="inlineStr">
        <is>
          <t>Effect of foreign currency exchange - Qufu</t>
        </is>
      </c>
      <c r="B20" s="5" t="n">
        <v>235867</v>
      </c>
      <c r="C20" s="5" t="n">
        <v>-21725</v>
      </c>
    </row>
    <row r="21">
      <c r="A21" s="4" t="inlineStr">
        <is>
          <t>Effect of foreign currency exchange - Weidong Chai</t>
        </is>
      </c>
      <c r="B21" s="5" t="n">
        <v>17271</v>
      </c>
      <c r="C21" s="5" t="n">
        <v>-8161</v>
      </c>
    </row>
    <row r="22">
      <c r="A22" s="4" t="inlineStr">
        <is>
          <t>Effect of foreign currency exchange</t>
        </is>
      </c>
      <c r="B22" s="6" t="n">
        <v>577612</v>
      </c>
      <c r="C22" s="6" t="n">
        <v>-2695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NOTE 7 - OPERATING LEASE (Details)</t>
        </is>
      </c>
      <c r="B1" s="2" t="inlineStr">
        <is>
          <t>Jul. 10, 2019USD ($)</t>
        </is>
      </c>
    </row>
    <row r="2">
      <c r="A2" s="3" t="inlineStr">
        <is>
          <t>Details</t>
        </is>
      </c>
    </row>
    <row r="3">
      <c r="A3" s="4" t="inlineStr">
        <is>
          <t>Lease from Metformin Production Line</t>
        </is>
      </c>
      <c r="B3" s="6" t="n">
        <v>43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EXPENSES: Schedule of Accounts Payable and Accrued Liabilities (Details) - USD ($)</t>
        </is>
      </c>
      <c r="B1" s="2" t="inlineStr">
        <is>
          <t>Apr. 30, 2021</t>
        </is>
      </c>
      <c r="C1" s="2" t="inlineStr">
        <is>
          <t>Apr. 30, 2020</t>
        </is>
      </c>
    </row>
    <row r="2">
      <c r="A2" s="3" t="inlineStr">
        <is>
          <t>Details</t>
        </is>
      </c>
    </row>
    <row r="3">
      <c r="A3" s="4" t="inlineStr">
        <is>
          <t>Accounts Payable</t>
        </is>
      </c>
      <c r="B3" s="6" t="n">
        <v>8155842</v>
      </c>
      <c r="C3" s="6" t="n">
        <v>6443200</v>
      </c>
    </row>
    <row r="4">
      <c r="A4" s="4" t="inlineStr">
        <is>
          <t>Customer Advances, Current</t>
        </is>
      </c>
      <c r="B4" s="5" t="n">
        <v>143695</v>
      </c>
      <c r="C4" s="5" t="n">
        <v>172512</v>
      </c>
    </row>
    <row r="5">
      <c r="A5" s="4" t="inlineStr">
        <is>
          <t>Accrued salary payable</t>
        </is>
      </c>
      <c r="B5" s="5" t="n">
        <v>155071</v>
      </c>
      <c r="C5" s="5" t="n">
        <v>142199</v>
      </c>
    </row>
    <row r="6">
      <c r="A6" s="4" t="inlineStr">
        <is>
          <t>Taxes Payable, Current</t>
        </is>
      </c>
      <c r="B6" s="5" t="n">
        <v>330738</v>
      </c>
      <c r="C6" s="5" t="n">
        <v>266708</v>
      </c>
    </row>
    <row r="7">
      <c r="A7" s="4" t="inlineStr">
        <is>
          <t>Accounts Payable, Other, Current</t>
        </is>
      </c>
      <c r="B7" s="5" t="n">
        <v>2356062</v>
      </c>
      <c r="C7" s="5" t="n">
        <v>1508512</v>
      </c>
    </row>
    <row r="8">
      <c r="A8" s="4" t="inlineStr">
        <is>
          <t>Accounts payable and accrued expenses</t>
        </is>
      </c>
      <c r="B8" s="6" t="n">
        <v>11141408</v>
      </c>
      <c r="C8" s="6" t="n">
        <v>85331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ACCOUNTS PAYABLE AND ACCRUED EXPENSES (Details) - USD ($)</t>
        </is>
      </c>
      <c r="B1" s="2" t="inlineStr">
        <is>
          <t>Apr. 30, 2021</t>
        </is>
      </c>
      <c r="C1" s="2" t="inlineStr">
        <is>
          <t>Apr. 30, 2020</t>
        </is>
      </c>
    </row>
    <row r="2">
      <c r="A2" s="3" t="inlineStr">
        <is>
          <t>Details</t>
        </is>
      </c>
    </row>
    <row r="3">
      <c r="A3" s="4" t="inlineStr">
        <is>
          <t>General liability, worker's compensation, and medical insurance payable</t>
        </is>
      </c>
      <c r="B3" s="6" t="n">
        <v>412328</v>
      </c>
      <c r="C3" s="6" t="n">
        <v>409811</v>
      </c>
    </row>
    <row r="4">
      <c r="A4" s="4" t="inlineStr">
        <is>
          <t>Consulting fee payable</t>
        </is>
      </c>
      <c r="B4" s="5" t="n">
        <v>209871</v>
      </c>
      <c r="C4" s="5" t="n">
        <v>256304</v>
      </c>
    </row>
    <row r="5">
      <c r="A5" s="4" t="inlineStr">
        <is>
          <t>Union and education fees payable</t>
        </is>
      </c>
      <c r="B5" s="5" t="n">
        <v>137123</v>
      </c>
      <c r="C5" s="5" t="n">
        <v>125800</v>
      </c>
    </row>
    <row r="6">
      <c r="A6" s="4" t="inlineStr">
        <is>
          <t>Interest payables for short-term loans</t>
        </is>
      </c>
      <c r="B6" s="5" t="n">
        <v>147433</v>
      </c>
      <c r="C6" s="5" t="n">
        <v>129976</v>
      </c>
    </row>
    <row r="7">
      <c r="A7" s="4" t="inlineStr">
        <is>
          <t>Safety production fund payable</t>
        </is>
      </c>
      <c r="B7" s="5" t="n">
        <v>262449</v>
      </c>
      <c r="C7" s="5" t="n">
        <v>140274</v>
      </c>
    </row>
    <row r="8">
      <c r="A8" s="4" t="inlineStr">
        <is>
          <t>Advanced from the employees</t>
        </is>
      </c>
      <c r="B8" s="5" t="n">
        <v>159909</v>
      </c>
      <c r="C8" s="5" t="n">
        <v>98775</v>
      </c>
    </row>
    <row r="9">
      <c r="A9" s="4" t="inlineStr">
        <is>
          <t>Security deposit for sub-contractor</t>
        </is>
      </c>
      <c r="B9" s="5" t="n">
        <v>154631</v>
      </c>
      <c r="C9" s="5" t="n">
        <v>141864</v>
      </c>
    </row>
    <row r="10">
      <c r="A10" s="4" t="inlineStr">
        <is>
          <t>Other miscellaneous payables</t>
        </is>
      </c>
      <c r="B10" s="6" t="n">
        <v>872318</v>
      </c>
      <c r="C10" s="6" t="n">
        <v>2057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9 - LOAN PAYABLE: Schedule of loan payable (Details) - USD ($)</t>
        </is>
      </c>
      <c r="B1" s="2" t="inlineStr">
        <is>
          <t>Apr. 30, 2021</t>
        </is>
      </c>
      <c r="C1" s="2" t="inlineStr">
        <is>
          <t>Apr. 30, 2020</t>
        </is>
      </c>
    </row>
    <row r="2">
      <c r="A2" s="3" t="inlineStr">
        <is>
          <t>Details</t>
        </is>
      </c>
    </row>
    <row r="3">
      <c r="A3" s="4" t="inlineStr">
        <is>
          <t>Loan from Min Wu A</t>
        </is>
      </c>
      <c r="B3" s="6" t="n">
        <v>34019</v>
      </c>
      <c r="C3" s="6" t="n">
        <v>31210</v>
      </c>
    </row>
    <row r="4">
      <c r="A4" s="4" t="inlineStr">
        <is>
          <t>Loan from Jianjun Yan A</t>
        </is>
      </c>
      <c r="B4" s="5" t="n">
        <v>1506610</v>
      </c>
      <c r="C4" s="5" t="n">
        <v>1256562</v>
      </c>
    </row>
    <row r="5">
      <c r="A5" s="4" t="inlineStr">
        <is>
          <t>Loan from Jianjun Yan B</t>
        </is>
      </c>
      <c r="B5" s="5" t="n">
        <v>806711</v>
      </c>
      <c r="C5" s="5" t="n">
        <v>1202965</v>
      </c>
    </row>
    <row r="6">
      <c r="A6" s="4" t="inlineStr">
        <is>
          <t>Loan from Junzhen Zhang A</t>
        </is>
      </c>
      <c r="B6" s="5" t="n">
        <v>27215</v>
      </c>
      <c r="C6" s="5" t="n">
        <v>22698</v>
      </c>
    </row>
    <row r="7">
      <c r="A7" s="4" t="inlineStr">
        <is>
          <t>Loan from Junzhen Zhang B</t>
        </is>
      </c>
      <c r="B7" s="5" t="n">
        <v>21648</v>
      </c>
      <c r="C7" s="5" t="n">
        <v>0</v>
      </c>
    </row>
    <row r="8">
      <c r="A8" s="4" t="inlineStr">
        <is>
          <t>Loan from Jian Chen</t>
        </is>
      </c>
      <c r="B8" s="5" t="n">
        <v>0</v>
      </c>
      <c r="C8" s="5" t="n">
        <v>171656</v>
      </c>
    </row>
    <row r="9">
      <c r="A9" s="4" t="inlineStr">
        <is>
          <t>Loan from Qing Kong A</t>
        </is>
      </c>
      <c r="B9" s="5" t="n">
        <v>98655</v>
      </c>
      <c r="C9" s="5" t="n">
        <v>82281</v>
      </c>
    </row>
    <row r="10">
      <c r="A10" s="4" t="inlineStr">
        <is>
          <t>Loan from Qing Kong B</t>
        </is>
      </c>
      <c r="B10" s="5" t="n">
        <v>41163</v>
      </c>
      <c r="C10" s="5" t="n">
        <v>34331</v>
      </c>
    </row>
    <row r="11">
      <c r="A11" s="4" t="inlineStr">
        <is>
          <t>Loan from Guihai Chen A</t>
        </is>
      </c>
      <c r="B11" s="5" t="n">
        <v>24664</v>
      </c>
      <c r="C11" s="5" t="n">
        <v>20570</v>
      </c>
    </row>
    <row r="12">
      <c r="A12" s="4" t="inlineStr">
        <is>
          <t>Loan from Guihai Chen B</t>
        </is>
      </c>
      <c r="B12" s="5" t="n">
        <v>37421</v>
      </c>
      <c r="C12" s="5" t="n">
        <v>31210</v>
      </c>
    </row>
    <row r="13">
      <c r="A13" s="4" t="inlineStr">
        <is>
          <t>Loan from Weifeng Kong</t>
        </is>
      </c>
      <c r="B13" s="5" t="n">
        <v>30926</v>
      </c>
      <c r="C13" s="5" t="n">
        <v>28373</v>
      </c>
    </row>
    <row r="14">
      <c r="A14" s="4" t="inlineStr">
        <is>
          <t>Loan from Huagui Yong</t>
        </is>
      </c>
      <c r="B14" s="5" t="n">
        <v>77316</v>
      </c>
      <c r="C14" s="5" t="n">
        <v>70932</v>
      </c>
    </row>
    <row r="15">
      <c r="A15" s="4" t="inlineStr">
        <is>
          <t>Loan from Guohui Zhang</t>
        </is>
      </c>
      <c r="B15" s="5" t="n">
        <v>248956</v>
      </c>
      <c r="C15" s="5" t="n">
        <v>425592</v>
      </c>
    </row>
    <row r="16">
      <c r="A16" s="4" t="inlineStr">
        <is>
          <t>Total Short and Long Term Loan Payable</t>
        </is>
      </c>
      <c r="B16" s="6" t="n">
        <v>2955304</v>
      </c>
      <c r="C16" s="6" t="n">
        <v>33783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9 - LOAN PAYABLE (Details) - USD ($)</t>
        </is>
      </c>
      <c r="B1" s="2" t="inlineStr">
        <is>
          <t>12 Months Ended</t>
        </is>
      </c>
    </row>
    <row r="2">
      <c r="B2" s="2" t="inlineStr">
        <is>
          <t>Apr. 30, 2021</t>
        </is>
      </c>
      <c r="C2" s="2" t="inlineStr">
        <is>
          <t>Apr. 30, 2020</t>
        </is>
      </c>
    </row>
    <row r="3">
      <c r="A3" s="3" t="inlineStr">
        <is>
          <t>Details</t>
        </is>
      </c>
    </row>
    <row r="4">
      <c r="A4" s="4" t="inlineStr">
        <is>
          <t>Interest expense related to short-term loans</t>
        </is>
      </c>
      <c r="B4" s="6" t="n">
        <v>222113</v>
      </c>
      <c r="C4" s="6" t="n">
        <v>6388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INCOME TAXES: Schedule of Loss before income tax (Details) - USD ($)</t>
        </is>
      </c>
      <c r="B1" s="2" t="inlineStr">
        <is>
          <t>12 Months Ended</t>
        </is>
      </c>
    </row>
    <row r="2">
      <c r="B2" s="2" t="inlineStr">
        <is>
          <t>Apr. 30, 2021</t>
        </is>
      </c>
      <c r="C2" s="2" t="inlineStr">
        <is>
          <t>Apr. 30, 2020</t>
        </is>
      </c>
    </row>
    <row r="3">
      <c r="A3" s="3" t="inlineStr">
        <is>
          <t>Details</t>
        </is>
      </c>
    </row>
    <row r="4">
      <c r="A4" s="4" t="inlineStr">
        <is>
          <t>Loss from U.S. Operations</t>
        </is>
      </c>
      <c r="B4" s="6" t="n">
        <v>-35046</v>
      </c>
      <c r="C4" s="6" t="n">
        <v>-346336</v>
      </c>
    </row>
    <row r="5">
      <c r="A5" s="4" t="inlineStr">
        <is>
          <t>Loss from Chinese Operations</t>
        </is>
      </c>
      <c r="B5" s="6" t="n">
        <v>-5214229</v>
      </c>
      <c r="C5" s="6" t="n">
        <v>-10363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Schedule of Effective Income Tax Rate Reconciliation (Details)</t>
        </is>
      </c>
      <c r="B1" s="2" t="inlineStr">
        <is>
          <t>Apr. 30, 2021</t>
        </is>
      </c>
      <c r="C1" s="2" t="inlineStr">
        <is>
          <t>Apr. 30, 2020</t>
        </is>
      </c>
    </row>
    <row r="2">
      <c r="A2" s="3" t="inlineStr">
        <is>
          <t>Details</t>
        </is>
      </c>
    </row>
    <row r="3">
      <c r="A3" s="4" t="inlineStr">
        <is>
          <t>U.S. Federal and state tax rate</t>
        </is>
      </c>
      <c r="B3" s="4" t="inlineStr">
        <is>
          <t>25.00%</t>
        </is>
      </c>
      <c r="C3" s="4" t="inlineStr">
        <is>
          <t>21.00%</t>
        </is>
      </c>
    </row>
    <row r="4">
      <c r="A4" s="4" t="inlineStr">
        <is>
          <t>Stock- based compensation</t>
        </is>
      </c>
      <c r="B4" s="4" t="inlineStr">
        <is>
          <t>0.00%</t>
        </is>
      </c>
      <c r="C4" s="4" t="inlineStr">
        <is>
          <t>0.00%</t>
        </is>
      </c>
    </row>
    <row r="5">
      <c r="A5" s="4" t="inlineStr">
        <is>
          <t>Difference in US / China statutory rate</t>
        </is>
      </c>
      <c r="B5" s="4" t="inlineStr">
        <is>
          <t>(12.90%)</t>
        </is>
      </c>
      <c r="C5" s="4" t="inlineStr">
        <is>
          <t>(9.70%)</t>
        </is>
      </c>
    </row>
    <row r="6">
      <c r="A6" s="4" t="inlineStr">
        <is>
          <t>Valuation allowance</t>
        </is>
      </c>
      <c r="B6" s="4" t="inlineStr">
        <is>
          <t>(12.10%)</t>
        </is>
      </c>
      <c r="C6" s="4" t="inlineStr">
        <is>
          <t>(11.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 INVENTORIES</t>
        </is>
      </c>
      <c r="B1" s="2" t="inlineStr">
        <is>
          <t>12 Months Ended</t>
        </is>
      </c>
    </row>
    <row r="2">
      <c r="B2" s="2" t="inlineStr">
        <is>
          <t>Apr. 30, 2021</t>
        </is>
      </c>
    </row>
    <row r="3">
      <c r="A3" s="3" t="inlineStr">
        <is>
          <t>Notes</t>
        </is>
      </c>
    </row>
    <row r="4">
      <c r="A4" s="4" t="inlineStr">
        <is>
          <t>NOTE 3 - INVENTORIES</t>
        </is>
      </c>
      <c r="B4" s="4" t="inlineStr">
        <is>
          <t xml:space="preserve"> NOTE 3 - INVENTORIES As of April 30, 2021 and 2020, inventories consisted of the following: April 30, 2021 April 30, 2020 Raw materials $ 5,850,859 $ 4,676,361 Work in process 3,220,583 3,235,156 Finished goods 3,859,019 4,962,980 Inventories, gross 12,930,461 12,874,497 Less: reserve for obsolete inventory 0 0 Inventories, net $ 12,930,461 $ 12,874,497 In the fiscal years ended April 30, 2021 and 2020, the Company wrote down inventories of $1,276,893 and $113,155, respectively. As a result, the Company had no reserve of obsolete inventories as of April 30, 2021 and 2020,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reconciliation of income tax provision (Details) - USD ($)</t>
        </is>
      </c>
      <c r="B1" s="2" t="inlineStr">
        <is>
          <t>12 Months Ended</t>
        </is>
      </c>
    </row>
    <row r="2">
      <c r="B2" s="2" t="inlineStr">
        <is>
          <t>Apr. 30, 2021</t>
        </is>
      </c>
      <c r="C2" s="2" t="inlineStr">
        <is>
          <t>Apr. 30, 2020</t>
        </is>
      </c>
    </row>
    <row r="3">
      <c r="A3" s="3" t="inlineStr">
        <is>
          <t>Details</t>
        </is>
      </c>
    </row>
    <row r="4">
      <c r="A4" s="4" t="inlineStr">
        <is>
          <t>Income tax benefit at federal statutory rate</t>
        </is>
      </c>
      <c r="B4" s="6" t="n">
        <v>-633067</v>
      </c>
      <c r="C4" s="6" t="n">
        <v>-197092</v>
      </c>
    </row>
    <row r="5">
      <c r="A5" s="4" t="inlineStr">
        <is>
          <t>State income taxes, net of federal benefit</t>
        </is>
      </c>
      <c r="B5" s="5" t="n">
        <v>-677850</v>
      </c>
      <c r="C5" s="5" t="n">
        <v>-134725</v>
      </c>
    </row>
    <row r="6">
      <c r="A6" s="4" t="inlineStr">
        <is>
          <t>Valuation allowances</t>
        </is>
      </c>
      <c r="B6" s="6" t="n">
        <v>1310917</v>
      </c>
      <c r="C6" s="6" t="n">
        <v>331818</v>
      </c>
    </row>
    <row r="7">
      <c r="A7" s="4" t="inlineStr">
        <is>
          <t>Tax provision</t>
        </is>
      </c>
      <c r="B7" s="4" t="inlineStr">
        <is>
          <t>0.00%</t>
        </is>
      </c>
      <c r="C7"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Deferred Tax Assets and Liabilities (Details) - USD ($)</t>
        </is>
      </c>
      <c r="B1" s="2" t="inlineStr">
        <is>
          <t>12 Months Ended</t>
        </is>
      </c>
    </row>
    <row r="2">
      <c r="B2" s="2" t="inlineStr">
        <is>
          <t>Apr. 30, 2021</t>
        </is>
      </c>
      <c r="C2" s="2" t="inlineStr">
        <is>
          <t>Apr. 30, 2020</t>
        </is>
      </c>
    </row>
    <row r="3">
      <c r="A3" s="3" t="inlineStr">
        <is>
          <t>Details</t>
        </is>
      </c>
    </row>
    <row r="4">
      <c r="A4" s="4" t="inlineStr">
        <is>
          <t>Deferred tax assets from NOL carry forwards</t>
        </is>
      </c>
      <c r="B4" s="6" t="n">
        <v>11792698</v>
      </c>
      <c r="C4" s="6" t="n">
        <v>9566386</v>
      </c>
    </row>
    <row r="5">
      <c r="A5" s="4" t="inlineStr">
        <is>
          <t>Total deferred tax asset</t>
        </is>
      </c>
      <c r="B5" s="5" t="n">
        <v>11792698</v>
      </c>
      <c r="C5" s="5" t="n">
        <v>9566386</v>
      </c>
    </row>
    <row r="6">
      <c r="A6" s="4" t="inlineStr">
        <is>
          <t>Valuation allowances NOL</t>
        </is>
      </c>
      <c r="B6" s="5" t="n">
        <v>-11792698</v>
      </c>
      <c r="C6" s="5" t="n">
        <v>-9566386</v>
      </c>
    </row>
    <row r="7">
      <c r="A7" s="4" t="inlineStr">
        <is>
          <t>Deferred tax asset, net of allowance</t>
        </is>
      </c>
      <c r="B7" s="6" t="n">
        <v>0</v>
      </c>
      <c r="C7"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1 - STOCKHOLDERS' EQUITY (Details)</t>
        </is>
      </c>
      <c r="B1" s="2" t="inlineStr">
        <is>
          <t>Apr. 30, 2021shares</t>
        </is>
      </c>
    </row>
    <row r="2">
      <c r="A2" s="3" t="inlineStr">
        <is>
          <t>Details</t>
        </is>
      </c>
    </row>
    <row r="3">
      <c r="A3" s="4" t="inlineStr">
        <is>
          <t>Income (loss) before income taxes - Total segment and consolidated depreciation and amortization</t>
        </is>
      </c>
      <c r="B3" s="5" t="n">
        <v>1996328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Schedule of Segment Income Statement (Details) - USD ($)</t>
        </is>
      </c>
      <c r="B1" s="2" t="inlineStr">
        <is>
          <t>12 Months Ended</t>
        </is>
      </c>
    </row>
    <row r="2">
      <c r="B2" s="2" t="inlineStr">
        <is>
          <t>Apr. 30, 2021</t>
        </is>
      </c>
      <c r="C2" s="2" t="inlineStr">
        <is>
          <t>Apr. 30, 2020</t>
        </is>
      </c>
    </row>
    <row r="3">
      <c r="A3" s="3" t="inlineStr">
        <is>
          <t>Details</t>
        </is>
      </c>
    </row>
    <row r="4">
      <c r="A4" s="4" t="inlineStr">
        <is>
          <t>Net revenues - Stevioside - third party</t>
        </is>
      </c>
      <c r="B4" s="6" t="n">
        <v>16807638</v>
      </c>
      <c r="C4" s="6" t="n">
        <v>17019948</v>
      </c>
    </row>
    <row r="5">
      <c r="A5" s="4" t="inlineStr">
        <is>
          <t>Net revenues - Stevioside - related party</t>
        </is>
      </c>
      <c r="B5" s="5" t="n">
        <v>8162450</v>
      </c>
      <c r="C5" s="5" t="n">
        <v>8218993</v>
      </c>
    </row>
    <row r="6">
      <c r="A6" s="4" t="inlineStr">
        <is>
          <t>Net revenues - Stevioside - Total</t>
        </is>
      </c>
      <c r="B6" s="5" t="n">
        <v>24970088</v>
      </c>
      <c r="C6" s="5" t="n">
        <v>25238941</v>
      </c>
    </row>
    <row r="7">
      <c r="A7" s="4" t="inlineStr">
        <is>
          <t>Net revenues - Corporate - third party</t>
        </is>
      </c>
      <c r="B7" s="5" t="n">
        <v>408747</v>
      </c>
      <c r="C7" s="5" t="n">
        <v>852543</v>
      </c>
    </row>
    <row r="8">
      <c r="A8" s="4" t="inlineStr">
        <is>
          <t>Net revenues - Corporate - related party</t>
        </is>
      </c>
      <c r="B8" s="5" t="n">
        <v>0</v>
      </c>
      <c r="C8" s="5" t="n">
        <v>0</v>
      </c>
    </row>
    <row r="9">
      <c r="A9" s="4" t="inlineStr">
        <is>
          <t>Net revenues - Corporate - Total</t>
        </is>
      </c>
      <c r="B9" s="5" t="n">
        <v>408747</v>
      </c>
      <c r="C9" s="5" t="n">
        <v>852543</v>
      </c>
    </row>
    <row r="10">
      <c r="A10" s="4" t="inlineStr">
        <is>
          <t>Net revenues - Total segment and consolidated revenues</t>
        </is>
      </c>
      <c r="B10" s="5" t="n">
        <v>25378835</v>
      </c>
      <c r="C10" s="5" t="n">
        <v>26091484</v>
      </c>
    </row>
    <row r="11">
      <c r="A11" s="4" t="inlineStr">
        <is>
          <t>Interest income - Stevioside</t>
        </is>
      </c>
      <c r="B11" s="5" t="n">
        <v>-254403</v>
      </c>
      <c r="C11" s="5" t="n">
        <v>-747296</v>
      </c>
    </row>
    <row r="12">
      <c r="A12" s="4" t="inlineStr">
        <is>
          <t>Interest income - Corporate</t>
        </is>
      </c>
      <c r="B12" s="5" t="n">
        <v>0</v>
      </c>
      <c r="C12" s="5" t="n">
        <v>0</v>
      </c>
    </row>
    <row r="13">
      <c r="A13" s="4" t="inlineStr">
        <is>
          <t>Interest income - Total segment and consolidated interest expense</t>
        </is>
      </c>
      <c r="B13" s="5" t="n">
        <v>-254403</v>
      </c>
      <c r="C13" s="5" t="n">
        <v>-747296</v>
      </c>
    </row>
    <row r="14">
      <c r="A14" s="4" t="inlineStr">
        <is>
          <t>Depreciation and amortization - Stevioside</t>
        </is>
      </c>
      <c r="B14" s="5" t="n">
        <v>1118956</v>
      </c>
      <c r="C14" s="5" t="n">
        <v>1026820</v>
      </c>
    </row>
    <row r="15">
      <c r="A15" s="4" t="inlineStr">
        <is>
          <t>Depreciation and amortization - Corporate</t>
        </is>
      </c>
      <c r="B15" s="5" t="n">
        <v>220625</v>
      </c>
      <c r="C15" s="5" t="n">
        <v>191767</v>
      </c>
    </row>
    <row r="16">
      <c r="A16" s="4" t="inlineStr">
        <is>
          <t>Depreciation and amortization - Total segment and consolidated depreciation and amortization</t>
        </is>
      </c>
      <c r="B16" s="5" t="n">
        <v>1339581</v>
      </c>
      <c r="C16" s="5" t="n">
        <v>1218587</v>
      </c>
    </row>
    <row r="17">
      <c r="A17" s="4" t="inlineStr">
        <is>
          <t>Loss before taxes and noncontrolling interest - Stevioside</t>
        </is>
      </c>
      <c r="B17" s="5" t="n">
        <v>-5401154</v>
      </c>
      <c r="C17" s="5" t="n">
        <v>-1398749</v>
      </c>
    </row>
    <row r="18">
      <c r="A18" s="4" t="inlineStr">
        <is>
          <t>Loss before taxes and noncontrolling interest - Corporate</t>
        </is>
      </c>
      <c r="B18" s="5" t="n">
        <v>151879</v>
      </c>
      <c r="C18" s="5" t="n">
        <v>269497</v>
      </c>
    </row>
    <row r="19">
      <c r="A19" s="4" t="inlineStr">
        <is>
          <t>Income (loss) before income taxes - Total segment</t>
        </is>
      </c>
      <c r="B19" s="6" t="n">
        <v>-5249275</v>
      </c>
      <c r="C19" s="6" t="n">
        <v>-11292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Schedule of Segment Property (Details) - USD ($)</t>
        </is>
      </c>
      <c r="B1" s="2" t="inlineStr">
        <is>
          <t>Apr. 30, 2021</t>
        </is>
      </c>
      <c r="C1" s="2" t="inlineStr">
        <is>
          <t>Apr. 30, 2020</t>
        </is>
      </c>
    </row>
    <row r="2">
      <c r="A2" s="3" t="inlineStr">
        <is>
          <t>Details</t>
        </is>
      </c>
    </row>
    <row r="3">
      <c r="A3" s="4" t="inlineStr">
        <is>
          <t>Segment assets-Stevioside</t>
        </is>
      </c>
      <c r="B3" s="6" t="n">
        <v>7354695</v>
      </c>
      <c r="C3" s="6" t="n">
        <v>6976153</v>
      </c>
    </row>
    <row r="4">
      <c r="A4" s="4" t="inlineStr">
        <is>
          <t>Segment assets-Corporate and other</t>
        </is>
      </c>
      <c r="B4" s="5" t="n">
        <v>1862420</v>
      </c>
      <c r="C4" s="5" t="n">
        <v>1925395</v>
      </c>
    </row>
    <row r="5">
      <c r="A5" s="4" t="inlineStr">
        <is>
          <t>Segment assets-Total consolidated assets</t>
        </is>
      </c>
      <c r="B5" s="6" t="n">
        <v>9217115</v>
      </c>
      <c r="C5" s="6" t="n">
        <v>89015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CENTRATIONS AND CREDIT RISK: Schedule of Customer Concentrations (Details)</t>
        </is>
      </c>
      <c r="B1" s="2" t="inlineStr">
        <is>
          <t>12 Months Ended</t>
        </is>
      </c>
    </row>
    <row r="2">
      <c r="B2" s="2" t="inlineStr">
        <is>
          <t>Apr. 30, 2021</t>
        </is>
      </c>
      <c r="C2" s="2" t="inlineStr">
        <is>
          <t>Apr. 30, 2020</t>
        </is>
      </c>
    </row>
    <row r="3">
      <c r="A3" s="3" t="inlineStr">
        <is>
          <t>Details</t>
        </is>
      </c>
    </row>
    <row r="4">
      <c r="A4" s="4" t="inlineStr">
        <is>
          <t>Vendor A</t>
        </is>
      </c>
      <c r="B4" s="4" t="inlineStr">
        <is>
          <t>32.60%</t>
        </is>
      </c>
      <c r="C4" s="4" t="inlineStr">
        <is>
          <t>31.50%</t>
        </is>
      </c>
    </row>
    <row r="5">
      <c r="A5" s="4" t="inlineStr">
        <is>
          <t>Vendor B</t>
        </is>
      </c>
      <c r="B5" s="4" t="inlineStr">
        <is>
          <t>12.00%</t>
        </is>
      </c>
      <c r="C5"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CENTRATIONS AND CREDIT RISK: Schedule of Vendor Concentrations (Details)</t>
        </is>
      </c>
      <c r="B1" s="2" t="inlineStr">
        <is>
          <t>12 Months Ended</t>
        </is>
      </c>
    </row>
    <row r="2">
      <c r="B2" s="2" t="inlineStr">
        <is>
          <t>Apr. 30, 2021</t>
        </is>
      </c>
      <c r="C2" s="2" t="inlineStr">
        <is>
          <t>Apr. 30, 2020</t>
        </is>
      </c>
    </row>
    <row r="3">
      <c r="A3" s="3" t="inlineStr">
        <is>
          <t>Details</t>
        </is>
      </c>
    </row>
    <row r="4">
      <c r="A4" s="4" t="inlineStr">
        <is>
          <t>Supplier A</t>
        </is>
      </c>
      <c r="B4" s="4" t="inlineStr">
        <is>
          <t>0.00%</t>
        </is>
      </c>
      <c r="C4" s="4" t="inlineStr">
        <is>
          <t>20.60%</t>
        </is>
      </c>
    </row>
    <row r="5">
      <c r="A5" s="4" t="inlineStr">
        <is>
          <t>Supplier B</t>
        </is>
      </c>
      <c r="B5" s="4" t="inlineStr">
        <is>
          <t>25.50%</t>
        </is>
      </c>
      <c r="C5" s="4" t="inlineStr">
        <is>
          <t>10.60%</t>
        </is>
      </c>
    </row>
    <row r="6">
      <c r="A6" s="4" t="inlineStr">
        <is>
          <t>Supplier C</t>
        </is>
      </c>
      <c r="B6" s="4" t="inlineStr">
        <is>
          <t>16.50%</t>
        </is>
      </c>
      <c r="C6" s="4" t="inlineStr">
        <is>
          <t>20.50%</t>
        </is>
      </c>
    </row>
    <row r="7">
      <c r="A7" s="4" t="inlineStr">
        <is>
          <t>Supplier D</t>
        </is>
      </c>
      <c r="B7" s="4" t="inlineStr">
        <is>
          <t>13.00%</t>
        </is>
      </c>
      <c r="C7"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3 - CONCENTRATIONS AND CREDIT RISK (Details) - USD ($)</t>
        </is>
      </c>
      <c r="B1" s="2" t="inlineStr">
        <is>
          <t>Apr. 30, 2021</t>
        </is>
      </c>
      <c r="C1" s="2" t="inlineStr">
        <is>
          <t>Apr. 30, 2020</t>
        </is>
      </c>
    </row>
    <row r="2">
      <c r="A2" s="3" t="inlineStr">
        <is>
          <t>Details</t>
        </is>
      </c>
    </row>
    <row r="3">
      <c r="A3" s="4" t="inlineStr">
        <is>
          <t>Cash held in PRC</t>
        </is>
      </c>
      <c r="B3" s="6" t="n">
        <v>1403969</v>
      </c>
      <c r="C3" s="6" t="n">
        <v>10540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NCENTRATIONS AND CREDIT RISK: Schedule of Cash position by geographic area (Details) - USD ($)</t>
        </is>
      </c>
      <c r="B1" s="2" t="inlineStr">
        <is>
          <t>Apr. 30, 2021</t>
        </is>
      </c>
      <c r="C1" s="2" t="inlineStr">
        <is>
          <t>Apr. 30, 2020</t>
        </is>
      </c>
    </row>
    <row r="2">
      <c r="A2" s="3" t="inlineStr">
        <is>
          <t>Details</t>
        </is>
      </c>
    </row>
    <row r="3">
      <c r="A3" s="4" t="inlineStr">
        <is>
          <t>Cash held in United States</t>
        </is>
      </c>
      <c r="B3" s="6" t="n">
        <v>161860</v>
      </c>
      <c r="C3" s="6" t="n">
        <v>83830</v>
      </c>
    </row>
    <row r="4">
      <c r="A4" s="4" t="inlineStr">
        <is>
          <t>Percent of Cash held in United States</t>
        </is>
      </c>
      <c r="B4" s="4" t="inlineStr">
        <is>
          <t>10.30%</t>
        </is>
      </c>
      <c r="C4" s="4" t="inlineStr">
        <is>
          <t>7.40%</t>
        </is>
      </c>
    </row>
    <row r="5">
      <c r="A5" s="4" t="inlineStr">
        <is>
          <t>Cash held in PRC</t>
        </is>
      </c>
      <c r="B5" s="6" t="n">
        <v>1403969</v>
      </c>
      <c r="C5" s="6" t="n">
        <v>1054090</v>
      </c>
    </row>
    <row r="6">
      <c r="A6" s="4" t="inlineStr">
        <is>
          <t>Percent of Cash held in PRC</t>
        </is>
      </c>
      <c r="B6" s="4" t="inlineStr">
        <is>
          <t>89.70%</t>
        </is>
      </c>
      <c r="C6" s="4" t="inlineStr">
        <is>
          <t>92.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12 Months Ended</t>
        </is>
      </c>
    </row>
    <row r="2">
      <c r="B2" s="2" t="inlineStr">
        <is>
          <t>Apr. 30, 2021</t>
        </is>
      </c>
    </row>
    <row r="3">
      <c r="A3" s="3" t="inlineStr">
        <is>
          <t>Notes</t>
        </is>
      </c>
    </row>
    <row r="4">
      <c r="A4" s="4" t="inlineStr">
        <is>
          <t>NOTE 4 - PREPAID EXPENSES AND OTHER CURRENT ASSETS</t>
        </is>
      </c>
      <c r="B4" s="4" t="inlineStr">
        <is>
          <t xml:space="preserve"> NOTE 4 - PREPAID EXPENSES AND OTHER CURRENT ASSETS Prepaid expenses and other current assets as of April 30, 2021 and 2020 totaled $661,882 and $693,552, respectively. As of April 30, 2021, prepaid expenses and other current assets includes $435,006 prepayments to suppliers for merchandise that had not been shipped to us and services that had not been provided to us and $226,876 for business related employees' advances. As of April 30, 2020, prepaid expenses and other current assets includes $510,723 prepayments to suppliers for merchandise that had not been shipped to us and services that had not been provided to us and $182,829 for business related employees' adv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7:45:22Z</dcterms:created>
  <dcterms:modified xmlns:dcterms="http://purl.org/dc/terms/" xmlns:xsi="http://www.w3.org/2001/XMLSchema-instance" xsi:type="dcterms:W3CDTF">2021-07-27T17:45:22Z</dcterms:modified>
</cp:coreProperties>
</file>